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Non-"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Discontinued Operations - Sale " sheetId="8" state="visible" r:id="rId8"/>
    <sheet xmlns:r="http://schemas.openxmlformats.org/officeDocument/2006/relationships" name="Investment in Silver Creek" sheetId="9" state="visible" r:id="rId9"/>
    <sheet xmlns:r="http://schemas.openxmlformats.org/officeDocument/2006/relationships" name="Net (Loss) Income Per Common Sh" sheetId="10" state="visible" r:id="rId10"/>
    <sheet xmlns:r="http://schemas.openxmlformats.org/officeDocument/2006/relationships" name="License and Collaboration Agree"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Accounts Payable, Accrued Expen" sheetId="15" state="visible" r:id="rId15"/>
    <sheet xmlns:r="http://schemas.openxmlformats.org/officeDocument/2006/relationships" name="Borrowings" sheetId="16" state="visible" r:id="rId16"/>
    <sheet xmlns:r="http://schemas.openxmlformats.org/officeDocument/2006/relationships" name="Restructuring Activit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tirement Plan" sheetId="23" state="visible" r:id="rId23"/>
    <sheet xmlns:r="http://schemas.openxmlformats.org/officeDocument/2006/relationships" name="Selected Quarterly Financial Da" sheetId="24" state="visible" r:id="rId24"/>
    <sheet xmlns:r="http://schemas.openxmlformats.org/officeDocument/2006/relationships" name="Nature of the Business and Su_2" sheetId="25" state="visible" r:id="rId25"/>
    <sheet xmlns:r="http://schemas.openxmlformats.org/officeDocument/2006/relationships" name="Nature of the Business and Su_3" sheetId="26" state="visible" r:id="rId26"/>
    <sheet xmlns:r="http://schemas.openxmlformats.org/officeDocument/2006/relationships" name="Discontinued Operations - Sal_2" sheetId="27" state="visible" r:id="rId27"/>
    <sheet xmlns:r="http://schemas.openxmlformats.org/officeDocument/2006/relationships" name="Investment in Silver Creek (Tab" sheetId="28" state="visible" r:id="rId28"/>
    <sheet xmlns:r="http://schemas.openxmlformats.org/officeDocument/2006/relationships" name="Net (Loss) Income Per Common _2" sheetId="29" state="visible" r:id="rId29"/>
    <sheet xmlns:r="http://schemas.openxmlformats.org/officeDocument/2006/relationships" name="Fair Value of Financial Instr_2" sheetId="30" state="visible" r:id="rId30"/>
    <sheet xmlns:r="http://schemas.openxmlformats.org/officeDocument/2006/relationships" name="Marketable Securities (Tables)" sheetId="31" state="visible" r:id="rId31"/>
    <sheet xmlns:r="http://schemas.openxmlformats.org/officeDocument/2006/relationships" name="Property and Equipment, Net (Ta" sheetId="32" state="visible" r:id="rId32"/>
    <sheet xmlns:r="http://schemas.openxmlformats.org/officeDocument/2006/relationships" name="Accounts Payable, Accrued Exp_2" sheetId="33" state="visible" r:id="rId33"/>
    <sheet xmlns:r="http://schemas.openxmlformats.org/officeDocument/2006/relationships" name="Borrowings (Tables)" sheetId="34" state="visible" r:id="rId34"/>
    <sheet xmlns:r="http://schemas.openxmlformats.org/officeDocument/2006/relationships" name="Restructuring Activities (Table"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lected Quarterly Financial _2" sheetId="39" state="visible" r:id="rId39"/>
    <sheet xmlns:r="http://schemas.openxmlformats.org/officeDocument/2006/relationships" name="Nature of the Business and Su_4" sheetId="40" state="visible" r:id="rId40"/>
    <sheet xmlns:r="http://schemas.openxmlformats.org/officeDocument/2006/relationships" name="Nature of the Business and Su_5" sheetId="41" state="visible" r:id="rId41"/>
    <sheet xmlns:r="http://schemas.openxmlformats.org/officeDocument/2006/relationships" name="Nature of the Business and Su_6" sheetId="42" state="visible" r:id="rId42"/>
    <sheet xmlns:r="http://schemas.openxmlformats.org/officeDocument/2006/relationships" name="Discontinued Operations - Sal_3" sheetId="43" state="visible" r:id="rId43"/>
    <sheet xmlns:r="http://schemas.openxmlformats.org/officeDocument/2006/relationships" name="Discontinued Operations - Sal_4" sheetId="44" state="visible" r:id="rId44"/>
    <sheet xmlns:r="http://schemas.openxmlformats.org/officeDocument/2006/relationships" name="Investment in Silver Creek - Ad" sheetId="45" state="visible" r:id="rId45"/>
    <sheet xmlns:r="http://schemas.openxmlformats.org/officeDocument/2006/relationships" name="Investment in Silver Creek - Sc" sheetId="46" state="visible" r:id="rId46"/>
    <sheet xmlns:r="http://schemas.openxmlformats.org/officeDocument/2006/relationships" name="Net (Loss) Income Per Common _3" sheetId="47" state="visible" r:id="rId47"/>
    <sheet xmlns:r="http://schemas.openxmlformats.org/officeDocument/2006/relationships" name="Net (Loss) Income Per Common _4" sheetId="48" state="visible" r:id="rId48"/>
    <sheet xmlns:r="http://schemas.openxmlformats.org/officeDocument/2006/relationships" name="License and Collaboration Agr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Marketable Securities - Summary" sheetId="52" state="visible" r:id="rId52"/>
    <sheet xmlns:r="http://schemas.openxmlformats.org/officeDocument/2006/relationships" name="Marketable Securities - Additio"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Accounts Payable, Accrued Exp_3" sheetId="56" state="visible" r:id="rId56"/>
    <sheet xmlns:r="http://schemas.openxmlformats.org/officeDocument/2006/relationships" name="Borrowings - Loan Agreement - A" sheetId="57" state="visible" r:id="rId57"/>
    <sheet xmlns:r="http://schemas.openxmlformats.org/officeDocument/2006/relationships" name="Borrowings - Loan Agreement - S" sheetId="58" state="visible" r:id="rId58"/>
    <sheet xmlns:r="http://schemas.openxmlformats.org/officeDocument/2006/relationships" name="Borrowings - Loan Agreement -_2" sheetId="59" state="visible" r:id="rId59"/>
    <sheet xmlns:r="http://schemas.openxmlformats.org/officeDocument/2006/relationships" name="Borrowings - 2022 Notes - Addit" sheetId="60" state="visible" r:id="rId60"/>
    <sheet xmlns:r="http://schemas.openxmlformats.org/officeDocument/2006/relationships" name="Borrowings - Convertible Notes " sheetId="61" state="visible" r:id="rId61"/>
    <sheet xmlns:r="http://schemas.openxmlformats.org/officeDocument/2006/relationships" name="Restructuring Activities - Addi" sheetId="62" state="visible" r:id="rId62"/>
    <sheet xmlns:r="http://schemas.openxmlformats.org/officeDocument/2006/relationships" name="Restructuring Activities - Summ" sheetId="63" state="visible" r:id="rId63"/>
    <sheet xmlns:r="http://schemas.openxmlformats.org/officeDocument/2006/relationships" name="Common Stock - Additional Infor"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umm"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Income Taxes - Schedule of Temp" sheetId="71" state="visible" r:id="rId71"/>
    <sheet xmlns:r="http://schemas.openxmlformats.org/officeDocument/2006/relationships" name="Income Taxes - Schedule of Chan"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lated Party Transactions - Ad" sheetId="75" state="visible" r:id="rId75"/>
    <sheet xmlns:r="http://schemas.openxmlformats.org/officeDocument/2006/relationships" name="Retirement Plan - Additional In" sheetId="76" state="visible" r:id="rId76"/>
    <sheet xmlns:r="http://schemas.openxmlformats.org/officeDocument/2006/relationships" name="Selected Quarterly Financial _3" sheetId="77" state="visible" r:id="rId77"/>
  </sheets>
  <definedNames/>
  <calcPr calcId="124519" fullCalcOnLoad="1"/>
</workbook>
</file>

<file path=xl/sharedStrings.xml><?xml version="1.0" encoding="utf-8"?>
<sst xmlns="http://schemas.openxmlformats.org/spreadsheetml/2006/main" uniqueCount="829">
  <si>
    <t>Document and Entity Information - USD ($)</t>
  </si>
  <si>
    <t>12 Months Ended</t>
  </si>
  <si>
    <t>Dec. 31, 2018</t>
  </si>
  <si>
    <t>Feb. 27,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ACK</t>
  </si>
  <si>
    <t>Entity Registrant Name</t>
  </si>
  <si>
    <t>MERRIMACK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Restricted cash</t>
  </si>
  <si>
    <t>Accounts receivable, net</t>
  </si>
  <si>
    <t>Prepaid expenses and other current assets</t>
  </si>
  <si>
    <t>Total current assets</t>
  </si>
  <si>
    <t>Property and equipment, net</t>
  </si>
  <si>
    <t>Equity method investment</t>
  </si>
  <si>
    <t>Other assets</t>
  </si>
  <si>
    <t>Total assets</t>
  </si>
  <si>
    <t>Current liabilities:</t>
  </si>
  <si>
    <t>Accounts payable, accrued expenses and other</t>
  </si>
  <si>
    <t>Deferred rent</t>
  </si>
  <si>
    <t>Total current liabilities</t>
  </si>
  <si>
    <t>Deferred rent, net of current portion</t>
  </si>
  <si>
    <t>Note payable, net of discount</t>
  </si>
  <si>
    <t>Other long-term liabilities</t>
  </si>
  <si>
    <t>Total liabilities</t>
  </si>
  <si>
    <t>Commitments and contingencies (Note 15)</t>
  </si>
  <si>
    <t xml:space="preserve"> </t>
  </si>
  <si>
    <t>Stockholders’ equity:</t>
  </si>
  <si>
    <t>Preferred stock, $0.01 par value: 10,000 shares authorized at December 31, 2018 and 2017; no shares issued or outstanding at December 31, 2018 or 2017</t>
  </si>
  <si>
    <t>Common stock, $0.01 par value: 30,000 and 20,000 shares authorized at December 31, 2018 and 2017, respectively; 13,343 issued and outstanding at December 31, 2018 and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Operating expenses:</t>
  </si>
  <si>
    <t>Research and development expenses</t>
  </si>
  <si>
    <t>General and administrative expenses</t>
  </si>
  <si>
    <t>Total operating expenses</t>
  </si>
  <si>
    <t>Loss from continuing operations</t>
  </si>
  <si>
    <t>Other income and expenses:</t>
  </si>
  <si>
    <t>Interest income</t>
  </si>
  <si>
    <t>Interest expense</t>
  </si>
  <si>
    <t>Gain on deconsolidation of Silver Creek Pharmaceuticals, Inc.</t>
  </si>
  <si>
    <t>Gain on sale of asset</t>
  </si>
  <si>
    <t>Other (expense) income, net</t>
  </si>
  <si>
    <t>Total other income and expenses</t>
  </si>
  <si>
    <t>Net loss from continuing operations before income tax benefit</t>
  </si>
  <si>
    <t>Income tax benefit</t>
  </si>
  <si>
    <t>Net loss from continuing operations</t>
  </si>
  <si>
    <t>Discontinued operations:</t>
  </si>
  <si>
    <t>Income from discontinued operations, net of tax</t>
  </si>
  <si>
    <t>Net (loss) income</t>
  </si>
  <si>
    <t>Net loss attributable to non-controlling interest</t>
  </si>
  <si>
    <t>Net (loss) income attributable to Merrimack Pharmaceuticals, Inc.</t>
  </si>
  <si>
    <t>Other comprehensive loss:</t>
  </si>
  <si>
    <t>Unrealized loss on marketable securities</t>
  </si>
  <si>
    <t>Other comprehensive loss</t>
  </si>
  <si>
    <t>Comprehensive (loss) income</t>
  </si>
  <si>
    <t>Amounts attributable to Merrimack Pharmaceuticals, Inc.:</t>
  </si>
  <si>
    <t>Basic and dilutive net (loss) income per common share</t>
  </si>
  <si>
    <t>Net income from discontinued operations, net of tax</t>
  </si>
  <si>
    <t>Net (loss) income per share</t>
  </si>
  <si>
    <t>Weighted-average common shares used in per share calculations—basic and diluted</t>
  </si>
  <si>
    <t>Consolidated Statements of Non-Controlling Interest and Stockholders' Equity (Deficit) - USD ($) shares in Thousands, $ in Thousands</t>
  </si>
  <si>
    <t>Total</t>
  </si>
  <si>
    <t>Non-Controlling Interest [Member]</t>
  </si>
  <si>
    <t>Non-Controlling Interest [Member]Silver Creek Series C Preferred Stock [Member]</t>
  </si>
  <si>
    <t>Common Stock [Member]</t>
  </si>
  <si>
    <t>Additional Paid-In Capital [Member]</t>
  </si>
  <si>
    <t>Accumulated Other Comprehensive Loss [Member]</t>
  </si>
  <si>
    <t>Accumulated Deficit [Member]</t>
  </si>
  <si>
    <t>Balance at Dec. 31, 2016</t>
  </si>
  <si>
    <t>Balance (in shares) at Dec. 31, 2016</t>
  </si>
  <si>
    <t>Exercise of stock options</t>
  </si>
  <si>
    <t>Exercise of stock options (shares)</t>
  </si>
  <si>
    <t>Consideration allocated to reacquisition of conversion feature on extinguishment of convertible notes due 2020</t>
  </si>
  <si>
    <t>Dividend paid</t>
  </si>
  <si>
    <t>Issuance of preferred stock by Silver Creek Pharmaceuticals, Inc.</t>
  </si>
  <si>
    <t>Stock-based compensation</t>
  </si>
  <si>
    <t>Loss attributable to non-controlling interest</t>
  </si>
  <si>
    <t>Deconsolidation of non-controlling interest</t>
  </si>
  <si>
    <t>Net income (los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net cash used in operating activities</t>
  </si>
  <si>
    <t>Non-cash interest expense</t>
  </si>
  <si>
    <t>Purchased premiums and interest on marketable securities</t>
  </si>
  <si>
    <t>Amortization and accretion on marketable securities</t>
  </si>
  <si>
    <t>Loss on extinguishment of debt</t>
  </si>
  <si>
    <t>Non-cash activity related to discontinued operations</t>
  </si>
  <si>
    <t>Benefit from intra period tax allocation</t>
  </si>
  <si>
    <t>Loss on disposal of property and equipment</t>
  </si>
  <si>
    <t>Gain on sale of property and equipment</t>
  </si>
  <si>
    <t>Depreciation and amortization expense</t>
  </si>
  <si>
    <t>Stock-based compensation expense</t>
  </si>
  <si>
    <t>Loss on equity method investment</t>
  </si>
  <si>
    <t>Changes in operating assets and liabilities:</t>
  </si>
  <si>
    <t>Accounts receivable</t>
  </si>
  <si>
    <t>Prepaid expenses and other assets</t>
  </si>
  <si>
    <t>Net cash used in continuing operations for operating activities</t>
  </si>
  <si>
    <t>Net cash used in discontinued operations for operating activities</t>
  </si>
  <si>
    <t>Net cash used in operating activities</t>
  </si>
  <si>
    <t>Cash flows from investing activities</t>
  </si>
  <si>
    <t>Purchase of marketable securities</t>
  </si>
  <si>
    <t>Proceeds from sales and maturities of marketable securities</t>
  </si>
  <si>
    <t>Purchase of property and equipment</t>
  </si>
  <si>
    <t>Proceeds on sale of property and equipment</t>
  </si>
  <si>
    <t>Proceeds from sale of a discontinued operation</t>
  </si>
  <si>
    <t>Net cash (used in) provided by continuing operations for investing activities</t>
  </si>
  <si>
    <t>Cash flows from financing activities</t>
  </si>
  <si>
    <t>Payment of debt extinguishment costs</t>
  </si>
  <si>
    <t>Proceeds from exercise of options and warrants to purchase common stock</t>
  </si>
  <si>
    <t>Proceeds from issuance of note payable, net of issuance costs</t>
  </si>
  <si>
    <t>Repayment of debt</t>
  </si>
  <si>
    <t>Payment of dividend</t>
  </si>
  <si>
    <t>Other financing activities, net</t>
  </si>
  <si>
    <t>Net cash provided by (used in) financing activities</t>
  </si>
  <si>
    <t>Net (decrease) increase in cash, cash equivalents and restricted cash</t>
  </si>
  <si>
    <t>Cash, cash equivalents and restricted cash, beginning of period</t>
  </si>
  <si>
    <t>Cash, cash equivalents and restricted cash, end of period</t>
  </si>
  <si>
    <t>Non-cash investing and financing activities</t>
  </si>
  <si>
    <t>Purchases of property and equipment in accounts payable, accrued expenses and other</t>
  </si>
  <si>
    <t>Supplemental disclosure of cash flows</t>
  </si>
  <si>
    <t>Cash paid for income taxes</t>
  </si>
  <si>
    <t>Cash paid for interest</t>
  </si>
  <si>
    <t>Silver Creek Pharmaceuticals Inc [Member]</t>
  </si>
  <si>
    <t>Deconsolidation of Silver Creek Pharmaceuticals, Inc.</t>
  </si>
  <si>
    <t>Proceeds from issuance of preferred stock by Silver Creek Pharmaceuticals, Inc.</t>
  </si>
  <si>
    <t>Nature of the Business and Summary of Significant Accounting Policies</t>
  </si>
  <si>
    <t>Accounting Policies [Abstract]</t>
  </si>
  <si>
    <t>1. Nature of the Business and Summary of Significant Accounting Policies Nature of the Business Merrimack Pharmaceuticals, Inc. (the “Company”) is a clinical stage biopharmaceutical company based in Cambridge, Massachusetts that is outthinking cancer by targeting biomarker-defined cancers. The Company’s vision is to ensure that cancer patients and their families live fulfilling lives. The Company’s mission is to transform cancer care through the smart design and development of targeted solutions based on a deep understanding of cancer pathways and biological markers. The Company’s strategy is to (1) understand the biological problems it is trying to solve, (2) design specific solutions against the problems it is trying to solve and (3) develop those solutions for biomarker-selected patients. This three-pronged strategy seeks to ensure optimal patient outcomes. The Company owns worldwide development and commercial rights to all of its clinical and preclinical programs. On April 3, 2017, The Company’s only clinical stage asset in active development is MM-310. MM-310 is an antibody-directed nanotherapeutic that targets the ephrin receptor A2 (“EphA2”) receptor and contains a novel cytotoxic taxane. The EphA2 receptor is highly expressed in most solid tumor types, such as prostate, ovarian, bladder, gastric, pancreatic and lung cancers. The Company is conducting a Phase 1 clinical trial to evaluate safety and preliminary activity of MM-310 in patients with solid tumors and to identify the maximum tolerated dose. The Company’s two most promising preclinical programs are MM-401, an agonistic antibody targeting a novel immuno-oncology target, TNFR2, and MM-201, a highly stabilized agonist-Fc fusion protein targeting death receptors 4 and 5.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infrastructure and extensive compliance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among others. In addition, the Company is dependent upon the services of its employees and consultants. In accordance with Accounting Standards Codification (“ASC”) 205-40, Going Concern The Company will ultimately need to seek additional funding through public or private equity or debt financings, through existing or new collaboration arrangements, or through divestitures of its assets. The Company may not be able to obtain financing on acceptable terms, or at all, and the Company may not be able to enter into additional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Summary of Significant Accounting Policies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 geographic region (the United States). Basis of Presentation and Consolidation The accompanying consolidated financial statements have been prepared under U.S. generally accepted accounting principles (“GAAP”) and include the accounts of the Company and its wholly owned subsidiaries.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discontinued operations, net of tax in the consolidated statements of operations and comprehensive loss for all periods presented. For additional information, see Note 2, “Discontinued Operations – Sale of Commercial Business.” The consolidated financial statements have historically included the accounts of the Company and Silver Creek Pharmaceuticals, Inc. (“Silver Creek”) with all intercompany transactions and balances eliminated in consolidation. Silver Creek represented a variable interest entity that the Company consolidated as the primary beneficiary. As discussed in Note 3, “Investment in Silver Creek,” Silver Creek completed a preferred stock financing in the third quarter of 2017, which reduced the Company’s ownership percentage in Silver Creek below 50% and resulted in the Company no longer controlling the Silver Creek board of directors.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in the third quarter of 2017 in accordance with ASC 810, Consolidation The Company’s consolidated balance sheet as of December 31, 2017 does not include the assets and liabilities of Silver Creek since the Company deconsolidated Silver Creek in the third quarter of 2017. The Company’s consolidated statements of operations and comprehensive loss for the year ended December 31, 2017 include Silver Creek’s results for the period through July 13, 2017, the day immediately preceding the deconsolidation of Silver Creek. On August 11, 2017, the Company’s stockholders approved an amendment to the Company's certificate of incorporation to effect a one-for-ten reverse stock split of its issued and outstanding common stock (the “Reverse Split”). On September 5, 2017, the Company filed an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This change is reflected throughout the financial statements as appropriate. As a result, all share and per share amounts have been adjusted retroactively to reflect the Reverse Split for all periods. For additional information, see Note 14, “Stock-Based Compensation.” Consolidated Statements of Cash Flows The following table provides a reconciliation of cash, cash equivalents and restricted cash reported within the statement of financial position that sum to the total of the same such amounts shown in the statement of cash flows:
(in thousands)
December 31, 2018
December 31, 2017
Cash and cash equivalents
$
20,079
$
93,441
Restricted cash (short-term)
584
102
Restricted cash (long-term)
—
674
Total cash, cash equivalents and restricted cash shown in the consolidated statement of cash flows
$
20,663
$
94,217
Restricted cash on the statement of financial position for 2018 and 2017 primarily represents amounts pledged as collateral for operating lease obligations as contractually required. 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accounting for stock-based compensation and the accrual of research and development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Certain estimates, such as revenue recognition, estimates of discounts and allowances related to commercial sales of ONIVYDE, estimates utilized in the valuation of inventory and useful lives with respect to long-lived assets and intangible assets, related specifically to the Commercial Business, which has been reclassified under discontinued operations. Cash, Cash Equivalents and Restricted Cash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 Cash accounts with any type of restriction are classified as restricted cash. If restrictions are expected to be lifted in the next twelve months, the restricted cash account is classified as current. As of December 31, 2018 and 2017, the Company’s restricted cash of $0.6 million and $0.8 million, respectively, represents amounts pledged as collateral for operating lease obligations as contractually required. Marketable Securities Marketable debt securities consist of investments with original maturities greater than 90 days at their acquisition date.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securities are reported as accumulated other comprehensive loss, which is a separate component of stockholders’ equity. The cost of securities sold is determined on a specific identification basis, and realized gains and losses are included in other income and expenses,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Property and Equipment Property and equipment, including leasehold improvements, are recorded at cost and depreciated when placed into service using the straight-line method, based on their estimated useful lives as follows:
Asset Classification
Estimated Useful Life (in years)
Lab equipment
3 – 7
IT equipment
3 – 7
Leaseholds improvements
Lesser of useful life or lease term
Furniture and fixtures
3 - 7 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Upon retirement or sale, the cost of assets disposed of and the related accumulated depreciation are removed from the accounts and any resulting gain or loss is reflected in earning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 Revenue Recognition In May 2014, the Financial Accounting Standard Board (“FASB”) issued Accounting Standards Update (“ASU”) 2014-09, Revenue from Contracts with Customers 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Net Prior to the Asset Sale, the Company sold ONIVYDE to a limited number of specialty pharmaceutical distributors in the United States (collectively, its “Distributors”). The Company’s Distributors subsequently resold the products to healthcare providers. The Company recognized revenue on product sales when title and risk of loss had passed to the Distributor, which was typically upon delivery. Product revenues were recorded net of applicable reserves for discounts and allowances. As a result of the Asset Sale, all product revenues relate to the Commercial Business and have been reclassified under discontinued operations. In order to conclude that the price is fixed or determinable, the Company must be able to reasonably estimate its net product revenues upon delivery to its Distributors. As such, the Company estimated its net product revenues by deducting from its gross product revenues trade allowances, estimated contractual discounts, estimated Medicaid rebates, estimated reserves for product returns and estimated costs of other incentives offered to patients. These discounts and allowances were based on estimates of the amounts earned or to be claimed on the related sales. The Company’s estimates took into consideration its historical experience, current contractual and statutory requirements, specific known market events and trends, industry data and forecasted Distributor buying and payment patterns. Actual amounts may ultimately differ from the Company’s estimates. If actual results varied, the Company would adjust these estimates, which could have an effect on earnings in the period of adjustment. Product revenue reserves and allowances that reduce gross revenue are categorized as follows: Trade Allowances: The Company paid fees to its Distributors for providing certain data to the Company as well as for maintaining contractual inventory and service levels. These trade allowances were recorded as a reduction to accounts receivable on the consolidated balance sheet at the time revenue is recognized. Rebates and Chargeback Discounts: The Company was subject to discount obligations under state Medicaid programs and the Public Health Service 340B Drug Pricing Program, contracts with Federal government entities purchasing via the Federal Supply Schedule and various private organizations, such as group purchasing organizations (collectively, its “Third-party Payors”). The Company estimated the rebates and chargeback discounts it provided to Third-party Payors, based upon its estimated payor mix, and deducted these estimated amounts from its gross product revenues at the time revenue was recognized. Chargeback discounts were processed when the Third-party Payor purchased the product at a discount from the Distributor, who then in turn charged back to the Company the difference between the price initially paid by the Distributor and the discounted price paid by the Third-party Payor. These chargeback discounts were recorded as a reduction to accounts receivable on the consolidated balance sheet at the time revenue was recognized. Rebates that were invoiced directly to the Company were recorded as accrued liabilities on the consolidated balance sheet at the time revenue was recognized. Product Returns: An allowance for product returns was established for returns expected to be made by Distributors and was recorded at the time revenue was recognized, resulting in a reduction to product sales. In accordance with contractual terms, Distributors had the right to return unopened and undamaged product that was within a permissible number of months before and after the product’s expiration date, subject to contractual limitations. The Company had the ability to monitor inventory levels and the shelf life of product at Distributors and could contractually control the amount of inventory that was sold to Distributors. Based on inventory levels held by Distributors and the structure of the Company’s distribution model, the Company concluded that it had the ability to reasonably estimate product returns at the time revenue was recognized. The Company’s estimated rate of return was based on historical rates of return for comparable oncology products. Other Incentives: The Company offered co-pay mitigation support to commercially insured patients. The Company’s co-pay mitigation program was intended to reduce each participating patient’s portion of the financial responsibility for a product’s purchase price to a specified dollar amount. Based upon the terms of the Company’s co-pay mitigation program, the Company estimated average co-pay mitigation amounts in order to establish a reserve for co-pay mitigation claims and deducted these estimated amounts from its gross product revenues at the later of the date that (i) the revenues were recognized or (ii) the incentive was offered. Claims under the Company’s co-pay mitigation program were subject to expiration. All product revenue recognized relates to the Commercial Business and is presented as income from discontinued operations, net of tax in the consolidated statements of operations and comprehensive loss for all periods presented. License and Collaboration Revenues 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element arrangements are analyzed to determine whether the deliverables can be separated or whether they must be accounted for as a single unit of accounting. The revenue recognition guidance related to multiple-element arrangements requires entities to separate and allocate consideration in a multiple-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 In September 2014, the Company entered into the Servier Agreement for the development and commercialization of ONIVYDE outside of the United States and Taiwan (the “Licensed Territory”). The Servier Agreement was evaluated under the accounting guidance on revenue recognition for multiple-element arrangements. The Company determined that the obligations under this agreement represent a single unit of accounting and that the agreement represents a services agreement. As a result, the Company has estimated the level of effort expected to be completed as a result of providing the identified deliverables and will recognize revenue related to the agreement based on proportional performance as effort is completed over the expected services period. The Company also entered into a development, license and supply agreement (the “Actavis Agreement”) with Watson Laboratories, Inc. (“Actavis”) in November 2013, which was evaluated under the accounting guidance on revenue recognition for multiple-element arrangements. All operating results recognized related to the Servier Agreement and Actavis Agreement are presented as income from discontinued operations, net of tax in the consolidated statements of operations and comprehensive loss for all periods presented. Both the Servier Agreement and Actavis Agreement were assigned to Ipsen in connection with the completion of the Asset Sale. Whenever the Company determines that an arrangement should be accounted for as a single unit of accounting, it determines the period over which the performance obligations would be performed and revenue would be recognized. If the Company cannot reasonably estimate the timing and the level of effort to complete its performance obligations under the arrangement, then revenue under the arrangement is recognized on a straight-line basis over the period the Company expects to complete its performance obligations.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divided by the total estimated time to complete the performance obligations, multiplied by the amount of the milestone payment, will be recognized as revenue upon achievement of such milestone. The remaining portion of the milestone will be recognized over the remaining performance period. Other Revenues Prior to the Asset Sale, the Company was a party to separate commercial supply agreements with Servier and PharmaEngine, Inc. (“PharmaEngine”) pursuant to which the Company supplied ONIVYDE to these entities. Revenue was recognized under these commercial supply arrangements when the counterparty took delivery of the commercial supply product and when the other general revenue recognition criteria outlined above were met. The Servier and PharmaEngine supply agreements were assigned to Ipsen in connection with the completion of the Asset Sale. The Company was also eligible to receive royalty revenues on Servier’s net sales of ONIVYDE in the Licensed Territory. The Company recognizes royalty revenues in the period that the related sales occur. All other revenue recognized relates to the Commercial Business and is presented as income from discontinued operations, net of tax in the consolidated statements of operations and comprehensive loss for all periods presented. Research and Development Expenses Research and development expense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rather than when the payment is made. General and Administrative Expenses General and administrative expenses are comprised of salaries and other related costs for personnel, including stock-based compensation expenses and benefits, in the Company’s commercial, legal, intellectual property, business development, finance, information technology, corporate communications, investor relations and human resources departments. Other general and administrative expenses include costs for employee training and development, board of directors costs, depreciation, insurance expenses, facility-related costs not otherwise included in research and development expenses, professional fees for legal services, including patent-related expenses, and accounting and information technology services. Stock-Based Compensation Expense The Company accounts for its stock-based compensation awards in accordance with ASC 718, Compensation – Stock Compensation The Company measures stock-based awards granted to non-employee consultants based on the fair value of the award on the date on which the related service is complete. Compensation expense is recognized over the period during which services are rendered by such consultants and non-employees until completed. At the end of each reporting period prior to completion of the service, the fair value of these awards is remeasured using the then-current fair value of the Company’s common stock and updated assumption inputs in the Black-Scholes option pricing model. Comprehensive Loss Comprehensive loss consists of net loss and unrealized losses on available-for-sale marketable debt securities. Other (Expense) Income, Net The Company records other income or expense related to the Company’s proportionate share of losses from its equity investment in Silver Creek, and other income or expense-related items as components of “Other (expense) income, net” within the consolidated statements of operations and comprehensive loss. The Company recognized expenses of $3.2 million and $1.4 million in other (expense) income primarily related to the Company’s proportionate share of losses from its equity investment in Silver Creek during the years ended December 31, 2018 and 2017, respectively.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 Concentration of Credit Risk Financial instruments that subject the Company to credit risk consist primarily of cash, cash equivalents and marketable securities. The Company places its cash deposits in accredited financial institutions and, therefore, the Company’s management believes these funds are subject to minimal credit risk. The Company invests cash equivalents in money market funds. The Company has no significant off-balance sheet concentrations of credit risk such as foreign currency exchange contracts, option contracts or other hedging arrangements. Recent Accounting Pronouncements The FASB issued the following new ASUs, which the Company adopted on January 1, 2018:
•
ASU 2014-09, “Revenue from Contracts with Customers (Topic 606)” and related amendments;
•
ASU 2016-01, “Financial Instruments – Overall (Subtopic 825-10): Recognition and Measurement of Financial Assets and Liabilities”;
•
ASU 2016-18, “Statement of Cash Flows - Restricted Cash (a consensus of the FASB Emerging Issues Task Force)”; and
•
ASU 2017-09, “Compensation - Stock Compensation (Topic 718): Scope of Modification Accounting.” The adoption of these standards did not have a material impact on the Company’s financial position, results of operations or statement of cash flows. In January 2018, the Company adopted ASU 2016-15, Statement of Cash Flows: Classification of Certain Cash Receipts and Cash Payments using a retrospective</t>
  </si>
  <si>
    <t>Discontinued Operations - Sale of Commercial Business</t>
  </si>
  <si>
    <t>Discontinued Operations And Disposal Groups [Abstract]</t>
  </si>
  <si>
    <t xml:space="preserve">2. Discontinued Operations - Sale of Commercial Business Ipsen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discontinued operations, net of tax in the consolidated statements of operations and comprehensive loss for all periods presented. Discontinued Operations The consolidated financial statements for the years ended December 31, 2018 and 2017 reflect the operations of the Commercial Business as a discontinued operation. Discontinued operations for the years ended December 31, 2018 and 2017 includes the following:
(in thousands)
Years Ended December 31,
2018
2017
Revenues:
Product revenues, net
$
—
$
16,135
License and collaboration revenues
—
7,797
Other revenues
—
1,973
Total revenues
—
25,905
Costs and expenses:
Cost of revenues
—
3,890
Research and development expenses
171
3,002
Selling, general and administrative expenses
—
10,907
Restructuring expenses
—
9,535
Total costs and expenses
171
27,334
Other income and expenses:
Interest expense
—
(6,743
)
Gain on sale of Commercial Business
28,000
601,670
Income from discontinued operations
$
27,829
$
593,498
Income tax expense
(7,568
)
(46,626
)
Total income from discontinued operations
$
20,261
$
546,872
In connection with the sale of the Commercial Business, the Company retained the right to receive net milestone payments that may become payable related to the development and commercialization of ONIVYDE for up to $33.0 million. During the year ended December 31, 2018, the Company received $28.0 million of the potential $33.0 million in milestone payments related to the development and commercialization of ONIVYDE. The Company included the $28.0 million in discontinued operations because the amounts directly relate to the Commercial Business, which was classified as a discontinued operation. The disposal of the Commercial Business represented a strategic shift that had a major effect on the Company’s operations and financial results. The Company also recorded $0.2 million of research and development expense in discontinued operations in the year ended December 31, 2018, as this expense is directly associated with the $28.0 million in milestones. </t>
  </si>
  <si>
    <t>Investment in Silver Creek</t>
  </si>
  <si>
    <t>Noncontrolling Interest [Abstract]</t>
  </si>
  <si>
    <t xml:space="preserve">3. Investment in Silver Creek On August 20, 2010, the Company acquired a controlling financial interest in Silver Creek. At such time, the Company had the ability to direct the activities of Silver Creek that most significantly impacted Silver Creek’s economic performance through its ownership percentage and through the board of director seats controlled by the Company. As such, Silver Creek was consolidated by the Company. Since the Company acquired its financial interest, Silver Creek has raised funding through the issuance of Series A, B and C preferred stock. The Company has not participated in any Silver Creek financings nor has it provided any funding since the Company acquired its financial interest. As of December 31, 2016, the Company held an ownership interest in Silver Creek greater than 50% and maintained the ability to control the board of directors and the activities that most significantly impacted the economic performance of Silver Creek. During the third quarter of 2017, Silver Creek completed its Series C preferred stock financing, which reduced the Company’s ownership percentage in Silver Creek below 50% and resulted in the Company no longer controlling the Silver Creek board of directors. As of December 31, 2018, the Company’s ownership percentage in Silver Creek was approximately 40%.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on July 13, 2017. Starting on July 14, 2017, the Company accounted for its investment in Silver Creek under the equity method of accounting as it has the ability to exercise significant influence over Silver Creek’s operating and financial policies and controls between twenty and forty-nine percent of the voting shares. Under the equity method of accounting, the Company records its proportionate share of Silver Creek’s net losses in its consolidated statements of operations and comprehensive loss with a corresponding decrease in the carrying value of the investment. Silver Creek continues to be a related party to the Company after deconsolidation. The Company recorded a gain on the deconsolidation of Silver Creek of $10.8 million for the year ended December 31, 2017 in the consolidated statement of operations and comprehensive loss. On the date of deconsolidation, the fair value of the Company’s investment in Silver Creek exceeded the Company’s share of the net assets of Silver Creek, which generated the gain. On July 14, 2017, the Company recorded its investment in Silver Creek at a fair value of $11.4 million, which was based on a third party valuation report. The gain on deconsolidation includes the following:
(in thousands)
Fair value of the Company's retained investment in Silver Creek
$
11,400
Carrying value of non-controlling interest
(1,852
)
Derecognition of Silver Creek's net liabilities
1,300
Gain recognized on deconsolidation of Silver Creek
$
10,848
As of December 31, 2018 and 2017, the Company held an equity investment in Silver Creek, which was accounted for as an equity method investment. The carrying value of the investment in Silver Creek was $7.4 million and $10.6 million at December 31, 2018 and 2017, respectively. During the years ended December 31, 2018 and 2017, the Company recorded a loss associated with Silver Creek of $3.1 million and $0.8 million, respectively, as a component of other (expense) income, net in the consolidated statements of operations and comprehensive loss, representing its proportionate share of Silver Creek’s losses from July 14, 2017 through December 31, 2018. The Company reviews the investment for impairment whenever events or changes in circumstances indicate that the carrying amount of the investment might not be recoverable. These circumstances can include, but are not limited to, negative current events or long-term outlooks impacting Silver Creek and/or its programs, planned or announced delays in the clinical development process to advance its programs, a current fair value of investment at a lower value than the Company’s investment and/or investors no longer providing financial support or reducing their financial commitment to Silver Creek. To date, the Company has not recorded any impairment losses. </t>
  </si>
  <si>
    <t>Net (Loss) Income Per Common Share</t>
  </si>
  <si>
    <t>Earnings Per Share [Abstract]</t>
  </si>
  <si>
    <t>Net Loss Per Common Share</t>
  </si>
  <si>
    <t>4. Net (Loss) Income Per Common Share Basic net (loss) income per share is calculated by dividing the net (loss) income attributable to Merrimack Pharmaceuticals, Inc. by the weighted-average number of common shares outstanding during the period. Diluted net (loss) income per share is computed by dividing the net (loss) income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loss) income per share, when it has issued shares that meet the definition of participating securities. The two-class method determines net (loss) income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years ended December 31, 2018 and 2017, as the Company was in a loss position and had no shares that met the definition of participating securities outstanding as of December 31, 2018 and 2017. The stock options are excluded from the calculation of diluted loss per share because the net loss for the years ended December 31, 2018 and 2017 causes such securities to be anti-dilutive. Securities excluded from the calculation of diluted loss per share are shown in the chart below:
Years Ended December 31,
(in thousands)
2018
2017
Outstanding options to purchase common stock
2,233
1,616</t>
  </si>
  <si>
    <t>License and Collaboration Agreements</t>
  </si>
  <si>
    <t>Organization Consolidation And Presentation Of Financial Statements [Abstract]</t>
  </si>
  <si>
    <t>5. License and Collaboration Agreements Servier On April 3, 2017, the Servier Agreement was assigned to Ipsen in connection with the completion of the Asset Sale, as discussed in Note 1, “Nature of the Business and Summary of Significant Accounting Policies.” The Company retained the rights to receive net milestone payments that may become payable pursuant to the Servier Agreement for the ex-U.S. development and commercialization of ONIVYDE for up to $33.0 million. For the year ended December 31, 2018, the Company received $28.0 million of milestone payments.</t>
  </si>
  <si>
    <t>Fair Value of Financial Instruments</t>
  </si>
  <si>
    <t>Fair Value Disclosures [Abstract]</t>
  </si>
  <si>
    <t xml:space="preserve">6.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Recurring Fair Value Measurements The Company’s cash, restricted cash, accounts receivable, prepaid expenses, and other current assets, accounts payable, accrued expenses and variable interest rate note payable are recorded at cost, which approximates fair value due to their short-term nature. The following tables summarize assets and liabilities measured at fair value on a recurring basis as of December 31, 2018 and 2017 and the input categories associated with those assets and liabilities:
December 31, 2018
(in thousands)
Level 1
Level 2
Level 3
Cash equivalents:
Money market funds
$
16,292
$
—
$
—
Commercial paper
1,998
Totals
$
16,292
$
1,998
$
—
Marketable securities
Commercial paper
$
—
$
31,766
$
—
Corporate debt securities
—
7,479
—
Government securities
—
11,954
—
Totals
$
—
$
51,199
$
—
December 31, 2017
(in thousands)
Level 1
Level 2
Level 3
Assets:
Money market funds
$
89,310
$
—
$
—
Totals
$
89,310
$
—
$
—
There were no changes in valuation techniques or transfers between the fair value measurement levels during the years ended December 31, 2018 or 2017. There were no liabilities measured at fair value on a recurring basis as of December 31, 2018. </t>
  </si>
  <si>
    <t>Marketable Securities</t>
  </si>
  <si>
    <t>Investments Debt And Equity Securities [Abstract]</t>
  </si>
  <si>
    <t>7. Marketable Securities The following table summarizes the Company’s marketable securities and cash equivalents as of December 31, 2018:
December 31, 2018
(in thousands)
Amortized Cost
Unrealized Gains
Unrealized Losses
Fair Value
Cash equivalents:
Money market funds
$
16,292
$
—
$
—
$
16,292
Commercial paper
1,998
—
—
1,998
Total cash equivalents
$
18,290
$
—
$
—
$
18,290
Marketable securities:
Commercial paper
$
31,766
$
—
$
—
$
31,766
Corporate debt securities
7,487
—
(8
)
7,479
Government securities
11,955
—
(1
)
11,954
Total marketable securities
$
51,208
$
—
$
(9
)
$
51,199
As of December 31, 2017, the Company did not hold any marketable securities.</t>
  </si>
  <si>
    <t>Property and Equipment, Net</t>
  </si>
  <si>
    <t>Property Plant And Equipment [Abstract]</t>
  </si>
  <si>
    <t>8. Property and Equipment, Net Property and equipment, net as of December 31, 2018 and 2017 consisted of the following:
December 31,
(in thousands)
2018
2017
Lab equipment
$
13,304
$
13,486
IT equipment
3,781
3,853
Leasehold improvements
19,392
20,790
Furniture and fixtures
306
335
Construction in process
—
30
Total property and equipment, gross
36,783
38,494
Less: Accumulated depreciation
(34,514
)
(32,027
)
Total property and equipment, net
$
2,269
$
6,467
Depreciation expense was $4.1 million and $5.1 million for the years ended December 31, 2018 and 2017, respectively. During the year ended December 31, 2018, the Company recognized a $0.2 million loss related to the disposal of property and equipment. There were no significant losses recognized related to the disposal of property and equipment during the year ended December 31, 2017. During the year ended December 31, 2017, the Company recognized a $0.4 million gain on the sale of equipment. There were no significant gains recognized related to the sale of property and equipment during the year ended December 31, 2018.</t>
  </si>
  <si>
    <t>Accounts Payable, Accrued Expenses and Other</t>
  </si>
  <si>
    <t>Payables And Accruals [Abstract]</t>
  </si>
  <si>
    <t>9. Accounts Payable, Accrued Expenses and Other Accounts payable, accrued expenses and other as of December 31, 2018 and 2017 consisted of the following:
December 31,
(in thousands)
2018
2017
Accounts payable
$
1,034
$
2,887
Accrued goods and services
2,082
5,663
Accrued clinical trial costs
1,683
3,901
Accrued drug purchase costs
4,245
222
Accrued payroll and related benefits
2,315
2,884
Accrued restructuring expenses
921
628
Income taxes payable
83
—
Accrued dividends payable
—
19
Deferred tax incentives
1,314
1,402
Total accounts payable, accrued expenses and other
$
13,677
$
17,606</t>
  </si>
  <si>
    <t>Borrowings</t>
  </si>
  <si>
    <t>Debt Disclosure [Abstract]</t>
  </si>
  <si>
    <t xml:space="preserve">10. Borrowings Loan Agreement On July 2, 2018, the Company entered into a Loan and Security Agreement (the “Loan Agreement”) by and among the Company, certain subsidiaries of the Company from time to time party thereto, the several banks and other financial institutions or entities from time to time parties thereto (collectively referred to as “Lender”) and Hercules Capital, Inc., in its capacity as administrative agent and collateral agent for itself and Lender (in such capacity, “Agent”) pursuant to which a term loan of up to an aggregate principal amount of $25.0 million is available to the Company. The Loan Agreement provides for an initial term loan advance of $15.0 million, which closed on July 2, 2018, and, at the Company’s option, two additional term loan advances of $5.0 million each upon the occurrence of certain funding conditions prior to December 31, 2018 and December 31, 2019, respectively. As a result of the decision to terminate the SHERLOC clinical trial, the Company does not meet the prerequisite funding conditions for drawing the two additional term loan advances The term loan bears interest at an annual rate equal to the greater of 9.25% and 9.25% plus the prime rate of interest minus 5.25%. The Loan Agreement provides for interest-only payments for eighteen months and repayment of the aggregate outstanding principal balance of the term loan in monthly installments starting on February 1, 2020 and continuing through August 1, 2021 (the “Loan Maturity Date”). In addition, the Company paid a fee of $0.3 million upon closing and is required to pay a fee of 5.55% of the aggregate amount of advances under the Loan Agreement at maturity.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3% if the term loan is prepaid during the first 12 months following the initial closing and 1% if the term loan is prepaid any time thereafter but prior to the Loan Maturity Date. In connection with the Loan Agreement, the Company granted Agent a security interest in all of the Company’s personal property now owned or hereafter acquired, excluding intellectual property but including licenses of and the proceeds from the sale, if any, of intellectual property, and a negative pledge on intellectual property. The Loan Agreement also contains certain events of default, representations, warranties and non-financial covenants of the Company. In addition, the Loan Agreement grants Lender an option to purchase up to an aggregate of $1.0 million of the Company’s equity securities, or instruments exercisable for or convertible into equity securities, sold to investors in any private financing within one year after the initial closing under the Loan Agreement upon the same terms and conditions afforded to such other investors. Through December 31, 2018, the Company borrowed $15.0 million under the Loan Agreement and incurred $0.4 million of related debt discount and issuance costs, inclusive of the $0.3 million fee paid upon closing. The debt discount and issuance costs are being accreted to the principal amount of debt and being amortized from the date of issuance through the Loan Maturity Date to interest expense using the effective-interest method. In addition, the Company accrues the related 5.55% final fee payment of $0.8 million due at maturity to outstanding debt by charges to interest expense using the effective-interest method over the same period. The effective interest rate of the outstanding debt under the Loan Agreement is approximately 12.5%. As of December 31, 2018, note payable consist of the following:
(in thousands)
December 31, 2018
Note payable
$
15,000
Less: current portion
—
Note payable, net of current portion
15,000
Debt discount, net of accretion
(293
)
Accretion related to final payment
166
Note payable net of discount, long-term
$
14,873
During the year ended December 31, 2018, there were no scheduled principal repayments related to the Loan Agreement. During the year ended December 31, 2018, the Company recognized $1.0 million of interest expense related to the Loan Agreement. Estimated future principal payments due under the Loan Agreement are as follows:
(in thousands)
Note Principal Payments
2019
$
—
2020
8,402
2021
6,598
Total
$
15,000
2022 Notes In December 2015, the Company closed a private placement of $175.0 million aggregate principal amount of 11.50% senior secured notes due 2022 (the “2022 Notes”) and entered into an indenture (the “U.S. Bank Indenture”) with U.S. Bank National Association as trustee and collateral agent (the “2020 Notes Trustee”). As a result of this placement, the Company received net proceeds of approximately $168.5 million, after deducting private placement and offering expenses payable by the Company. The private placement and offering expenses included $0.9 million of transaction costs that were expensed in accordance with the debt modification guidance per ASC 470, Debt The Company may redeem the 2022 Notes at its option, in whole or in part from time to time at a price equal to the principal amount plus accrued interest and a specified make-whole premium. If the Company experiences certain change of control events as defined in the U.S. Bank Indenture, the holders of the 2022 Notes will have the right to require the Company to purchase all or a portion of the 2022 Notes at a purchase price in cash equal to 101% of the principal amount thereof, plus accrued and unpaid interest to the date of purchase. In addition, upon certain asset sale events as defined in the U.S. Bank Indenture, the Company may be required to offer to use the net proceeds thereof to purchase all or a portion of the 2022 Notes at 100% of the principal amount thereof, plus accrued and unpaid interest to the date of purchase. The 2022 Notes are senior secured obligations of the Company and will be equal in right of payment to all existing and future pari passu indebtedness of the Company (including the Convertible Notes), will be senior in right of payment to all existing and future subordinated indebtedness of the Company, will have the benefit of a security interest in the 2022 Notes collateral and will be junior in lien priority in respect of any asset-based lending collateral that secures any first priority lien obligations from time to time. The 2022 Notes contain customary covenants, including covenants that limit or restrict the Company’s ability to incur liens, incur indebtedness, and make certain restricted payments, but do not contain covenants related to future financial performance. The 2022 Notes are secured by a first priority lien on substantially all of the Company’s assets. The 2022 Notes contain customary events of default. Upon certain events of default occurring, the 2022 Notes Trustee may declare 100% of the principal of and accrued and unpaid interest, if any, on all the 2022 Notes to be due and payable. In the case of certain events of bankruptcy, insolvency or reorganization involving the Company or a restricted subsidiary, 100% of the principal of, and accrued and unpaid interest on, the 2022 Notes will automatically become due and payable. There have been no events of default as of or during the year ended December 31, 2016. The Company assessed the 2022 Notes pursuant to ASC 815, Derivatives and Hedging Debt issuance costs incurred by the Company, excluding costs allocated to the debt modification as discussed below, are accounted for as a direct deduction to the carrying value of the 2022 Notes and are amortized to interest expense using the effective interest method over the life of the 2022 Notes. The effective interest rate associated with the 2022 Notes is 12.32%. For the year ended December 31, 2017, interest expense related to the 2022 Notes was approximately $6.7 million. These amounts are included as a component of income from discontinued operations, net of tax in the consolidated statement of operations and comprehensive loss. In connection with the completion of the Asset Sale on April 3, 2017, the liability under the 2022 Notes was satisfied. As a result of the early repayment of the 2022 Notes, a loss on extinguishment of $25.0 million was recognized in interest expense in the consolidated statement of operations and comprehensive loss for the year ended December 31, 2017. The $25.0 million loss on extinguishment included a $20.1 million prepayment penalty and $4.9 million of amortization expense recognized for the remaining debt discount at settlement as a result of the early repayment. Convertible Notes In July 2013, the Company issued $125.0 million aggregate principal amount of Convertible Notes in an underwritten public offering. The Company issued the Convertible Notes under an indenture, dated as of July 17, 2013 (the “Base Indenture”) between the Company and Wells Fargo Bank, National Association, as trustee (the “Convertible Notes Trustee”), as supplemented by a supplemental indenture, dated as of July 17, 2013, between the Company and the Convertible Notes Trustee (together with the Base Indenture, the “Wells Fargo Indenture”). As a result of the Convertible Notes offering, the Company received net proceeds of approximately $120.6 million, after deducting underwriting discounts and commissions and offering expenses payable by the Company. The Convertible Notes bear interest at a rate of 4.50% per year, payable semiannually in arrears on January 15 and July 15 of each year, beginning on January 15, 2014. The Convertible Notes are general unsecured senior obligations of the Company and rank (i) pari passu in seniority with respect to the 2022 Notes, (ii) senior in right of payment to any of the Company’s indebtedness that is expressly subordinated in right of payment to the Convertible Notes, (iii) equal in right of payment to any of the Company’s unsecured indebtedness that is not so subordinated, (iv) effectively junior in right of payment to any of the Company’s secured indebtedness to the extent of the value of the assets securing such indebtedness and (v) structurally junior to all indebtedness and other liabilities (including trade payables) of the Company’s subsidiaries. The Company separately accounted for the liability and equity components of the Convertibl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e gross proceeds received from the issuance of the Convertible Notes less the initial amount allocated to the indebtedness resulted in a $53.8 million allocation to the embedded conversion option. The embedded conversion option was recorded in stockholders’ deficit and as debt discount, to be subsequently amortized as interest expense over the term of the Convertible Notes. Underwriting discounts and commissions and offering expenses totaled $4.4 million and were allocated to the indebtedness and the embedded conversion option based on their relative values. On April 13, 2016, the Company entered into separate, privately-negotiated conversion agreements (the “Conversion Agreements”) with certain holders of the Convertible Notes. Under the Conversion Agreements, such holders agreed to convert an aggregate principal amount of $64.2 million of Convertible Notes held by them. The Company initially settled each $1,000 principal amount of Convertible Notes surrendered for conversion by delivering 14 shares of the Company’s common stock on April 18, 2016. In total, the Company issued an aggregate of 873,215 shares of its common stock on this initial closing date. In addition, pursuant to the Conversion Agreements, at the additional closings (as defined in the Conversion Agreements), the Company issued an aggregate of 363,551 shares of the Company’s common stock representing an aggregate of $27.7 million as additional payments in respect of the conversion of the Convertible Notes. The number of additional shares was determined based on the daily VWAP (as defined in the Conversion Agreements) of the Company’s common stock for each of the trading days in the 10-day trading period following the date of the Conversion Agreements. The issuance of 1,236,766 total shares of the Company’s common stock pursuant to the Conversion Agreements resulted in an increase to common stock and additional paid-in capital of $101.0 million. As a result of the conversion, the Company recognized an overall loss on extinguishment of $14.6 million representing the difference between the total settlement consideration transferred to the holders that was attributed to the liability component of the Convertible Notes, based on the fair value of that component at the time of conversion, and the net carrying value of the liability. The loss on extinguishment was recorded as interest expense during the second quarter of 2016. The remaining settlement consideration transferred was allocated to the reacquisition of the embedded conversion option and recognized as a $39.8 million reduction of additional paid-in capital. Transaction costs incurred with third parties related to the conversion were allocated to the liability and equity components and resulted in an additional $0.2 million of interest expense and a $0.2 million reduction of additional paid-in capital. The outstanding Convertible Notes will mature on July 15, 2020 (the “Maturity Date”), unless earlier repurchased by the Company or converted at the option of holders. Holders may convert their Convertible Notes at their option at any time prior to the close of business on the business day immediately preceding April 15, 2020 only under the following circumstances:
•
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per $1,000 principal amount of Convertible Notes for each trading day of the measurement period was less than 98% of the product of the last reported sale price of the Company’s common stock and the conversion rate on each such trading day; or
•
upon the occurrence of specified corporate events set forth in the Wells Fargo Indenture. On or after April 15, 2020 until the close of business on the business day immediately preceding the Maturity Date, holders may convert their Convertible Notes at any time, regardless of the foregoing circumstances. Following the repayment and satisfaction in full of the Company’s obligations under the Loan Agreement, which occurred in December 2015, upon any conversion of the Convertible Notes, the Convertible Notes may be settled, at the Company’s election, in cash, shares of the Company’s common stock or a combination of cash and shares of the Company’s common stock. The initial conversion rate of the Convertible Notes upon issuance in July 2013 was 160 shares of the Company’s common stock per $1,000 principal amount of Convertible Notes, which was equivalent to an initial conversion price of $6.25 per share of common stock. As a result of the special cash dividend that was payable on May 26, 2017 to stockholders of record as of the close of business on May 17, 2017, the conversion rate of the Convertible Notes was adjusted from 160.0000 shares of the Company’s common stock per $1,000 principal amount of Convertible Notes to 235.2112 shares of the Company’s common stock per $1,000 principal amount of Convertible Notes. As a result of the one-for-ten reverse stock split of the Company’s common stock effected on September 5, 2017, the conversion rate of the Convertible Notes was further adjusted from 235.2112 shares of the Company’s common stock per $1,000 principal amount of Convertible Notes to 23.5210 shares of the Company’s common stock per $1,000 principal amount of Convertible Notes. The conversion rate will be subject to further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Upon the occurrence of a fundamental change (as defined in the Wells Fargo Indenture) involving the Company, holders of the Convertible Notes may require the Company to repurchase all or a portion of their Convertible Notes for cash at a price equal to 100% of the principal amount of the Convertible Notes to be purchased, plus accrued and unpaid interest to, but excluding, the fundamental change repurchase date. The Wells Fargo Indenture contains customary terms and covenants and events of default with respect to the Convertible Notes. If an event of default (as defined in the Wells Fargo Indenture) occurs and is continuing, the Convertible Notes Trustee by written notice to the Company, or the holders of at least 25% in aggregate principal amount of the Convertible Notes then outstanding by written notice to the Company and the Convertible Notes Trustee, may, and the Convertible Notes Trustee at the request of such holders will, declare 100% of the principal of and accrued and unpaid interest on the Convertible Notes to be due and payable. In the case of an event of default arising out of certain events of bankruptcy, insolvency or reorganization involving the Company or a significant subsidiary (as set forth in the Indenture), 100% of the principal of and accrued and unpaid interest on the Convertible Notes will automatically become due and payable. There were no events of default as of or during the years ended December 31, 2018 and 2017. For the year ended December 31, 2017, interest expense related to the Convertible Notes was $9.2 million. As discussed below, interest expense for the year ended December 31, 2017 includes a loss on extinguishment of $0.3 million associated with the October and November 2017 extinguishment as well as $3.5 million of transaction costs. In October and November 2017, the Company paid approximately $59.1 million, including $0.7 million for accrued and unpaid interest and $3.8 million of transaction costs, to purchase all of its remaining $60.8 million aggregate principal amount of outstanding Convertible Notes. The Company paid, in cash, an amount equal to $900 per $1,000 principal amount of Convertible Notes purchased, plus accrued and unpaid interest to, but not including, the date of purchase. A loss on extinguishment of $0.3 million was recognized in interest expense in the consolidated statement of operations and comprehensive loss for year ended December 31, 2017. The $0.3 million loss on extinguishment represents the difference between the total settlement consideration transferred to the holders that was attributed to the liability component of the Convertible Notes, based on the fair value of that component at the time of settlement, and the net carrying value of the liability. The remaining settlement consideration transferred was allocated to the reacquisition of the embedded conversion option and recognized as a $4.2 million reduction of additional paid-in capital. Transaction costs incurred with third parties related to the conversion were allocated to the liability and equity components and resulted in an additional $3.5 million of interest expense and a $0.3 million reduction on additional paid-in capital. </t>
  </si>
  <si>
    <t>Restructuring Activities</t>
  </si>
  <si>
    <t>Restructuring And Related Activities [Abstract]</t>
  </si>
  <si>
    <t>11. Restructuring Activities On January 8, 2017, the Company announced a reduction in headcount by approximately 30% in connection with the Asset Sale and the completion of its strategic pipeline review. Upon the closing of the Asset Sale and the completion of its strategic pipeline review, the Company had approximately 80 employees. Under this corporate restructuring, the Company recognized total restructuring expenses of $9.5 million for the year ended December 31, 2017, which was related to contractual termination benefits for employees with pre-existing severance arrangements. These one-time employee termination benefits are comprised of severance, benefits and related costs, all of which are expected to result in cash expenditures. The majority of these payments were made during the second quarter of 2017. The remaining payments represent severance payments that were paid over one year and completed in 2018. The expense of $9.5 million was included as a component of income from discontinued operations, net of tax in the consolidated statements of operations and comprehensive loss, as the costs are directly associated with the Asset Sale. On November 7, 2018, the Company announced that it was implementing a reduction in headcount as part of a corporate restructuring, after which the Company expected to have approximately 27 employees. The corporate restructuring followed a comprehensive review of the Company’s drug candidate pipeline. Under this corporate restructuring, the Company recognized total restructuring expenses of $1.3 million for the year ended December 31, 2018 consisting of one-time employee termination benefits of $1.0 million recorded in research and development expense and $0.3 million recorded in general and administrative expense. These one-time employee termination benefits are comprised of severance, benefits and related costs, all of which are expected to result in cash expenditures. Approximately $0.4 million of these payments were made during the fourth quarter of 2018. The remainder will be paid over the first half of 2019. The following table summarizes the charges related to the restructuring activities as of December 31, 2018 and 2017:
(in thousands)
Accrued Restructuring Expenses at December 31, 2017
Expenses
Less: Payments
Accrued Restructuring Expenses at December 31, 2018
Severance, benefits and related costs due to workforce reduction
$
628
$
1,289
$
(996
)
$
921
Totals
$
628
$
1,289
$
(996
)
$
921
(in thousands)
Accrued Restructuring Expenses at December 31, 2016
Expenses
Less: Payments
Accrued Restructuring Expenses at December 31, 2017
Severance, benefits and related costs due to workforce reduction
$
774
$
9,521
$
(9,667
)
$
628
Totals
$
774
$
9,521
$
(9,667
)
$
628</t>
  </si>
  <si>
    <t>Common Stock</t>
  </si>
  <si>
    <t>Equity [Abstract]</t>
  </si>
  <si>
    <t>12. Common Stock As of December 31, 2018, the Company had 30.0 million shares of $0.01 par value common stock authorized. As of December 31, 2017, the Company had 20.0 million shares of $0.01 par value common stock authorized. There were approximately 13.3 million and 13.3 million shares of common stock issued and outstanding as of December 31, 2018 and 2017, respectively.</t>
  </si>
  <si>
    <t>Stock-Based Compensation</t>
  </si>
  <si>
    <t>Disclosure Of Compensation Related Costs Sharebased Payments [Abstract]</t>
  </si>
  <si>
    <t>13. Stock-Based Compensation In 2008, the Company adopted the 2008 Stock Incentive Plan (as amended, the “2008 Plan”) for employees, officers, directors, consultants and advisors. The 2011 Stock Incentive Plan (the “2011 Plan”) became effective upon closing of the Company’s initial public offering in April 2012. Upon effectiveness of the 2011 Plan, no further awards were available to be issued under the 2008 Plan. The 2011 Plan is administered by the Board of Directors of the Company and permits the Company to grant incentive and non-qualified stock options, stock appreciation rights, restricted stock, restricted stock units and other stock-based awards. Additional shares also become available for grant by reason of the forfeiture, cancellation, expiration or termination of existing awards. The Company registered 0.5 million, 0.4 million, 0.4 million, 0.4 million and 0.3 million additional shares of common stock related to the 2011 Plan in March 2018, February 2016, February 2015, March 2014 and February 2013, respectively. As of December 31, 2018, there were 0.3 million shares remaining available for grant under the 2011 Plan. The Board of Directors authorized and declared a special cash dividend of $140.0 million on the Company's common stock, which was payable on May 26, 2017 to stockholders of record as of the close of business on May 17, 2017. The Board of Directors determined, in accordance with the adjustment provision of each of the Company’s 1999 Stock Option Plan, as amended, the 2008 Plan and the 2011 Plan (collectively, the “Equity Plans”), that the special cash dividend was unusual and non-recurring and that appropriate adjustment to the stock options to purchase shares of the Corporation’s common stock outstanding under the Equity Plans was required. The Company treated this adjustment as a modification to the original stock option grant because the terms of the agreements were modified in order to preserve the value of the option awards after a large non-recurring cash dividend. The calculation of the incremental compensation expense is based on the excess of the fair value of the award measured immediately before and after the modification. As a result, the Company recognized an incremental compensation expense of $6.9 million associated with the modification that occurred for the year ended December 31, 2017. On August 11, 2017, the Company’s stockholders approved an amendment to the Company's certificate of incorporation to effect the Reverse Split. On September 5, 2017, the Company filed an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During the years ended December 31, 2018 and 2017, the Company issued options to purchase 1.2 million and 2.1 million shares of common stock, respectively. Stock options granted to employees vest over a three-year period. Stock options granted to non-employee directors prior to 2018 generally vested immediately. Stock options granted to non-employee directors in 2018 vest over a one-year period, ending on the earlier of the one-year anniversary of the grant date or the day prior to the Company’s next annual meeting of stockholders after the grant date. The fair value of stock options granted to employees during the years ended December 31, 2018 and 2017 was estimated at the date of grant using the following assumptions:
Years Ended December 31,
2018
2017
Risk-free interest rate
2.3 – 2.9%
1.7 – 2.2%
Expected dividend yield
0%
0%
Expected term
5.3 – 5.8 years
5.0 – 6.1 years
Expected volatility
62 – 64%
64 – 68% The Company uses the simplified method to calculate the expected term, as it does not have sufficient historical exercise data to provide a reasonable basis upon which to estimate the expected term of its stock options. Under this approach, the expected term is calculated to be the average of the ten-year contractual term of the option and the weighted-average vesting term of the option, taking into consideration multiple vesting tranches.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Stock-based compensation expense related to employee stock options is measured using the fair value of the award at the grant date and is adjusted quarterly to reflect actual forfeitures. Stock-based compensation expense is then recognized on a straight-line basis over the vesting period, which is also the requisite service period. The Company recognized stock-based compensation expense during the years ended December 31, 2018 and 2017 as follows:
Years Ended December 31,
(in thousands)
2018
2017
Employee awards:
Research and development expense
$
1,092
$
6,902
General and administrative expense
1,958
5,886
Total stock-based compensation expense
$
3,050
$
12,788
The following table summarizes stock option activity during the year ended December 31, 2018:
(in thousands, except per share amounts)
Options
Weighted- Average Exercise Price
Weighted- Average Remaining Contractual Term (in years)
Aggregate Intrinsic Value
Outstanding at December 31, 2017
1,616
$
22.07
6.65
$
60,031
Granted
1,190
$
7.60
Exercised
—
$
—
Forfeited
(573
)
$
19.72
Outstanding at December 31, 2018
2,233
$
14.97
7.66
$
—
Vested and expected to vest at December 31, 2018
2,233
$
14.97
7.66
$
—
Exercisable at December 31, 2018
1,049
$
22.10
5.77
$
—
The weighted-average grant date fair value of stock options granted during the years ended December 31, 2018 and 2017 was $4.47 and $4.07, respectively. The aggregate intrinsic value was calculated as the difference between the exercise price of the stock options and the fair value of the underlying common stock. The aggregate intrinsic value of options exercised during the year ended December 31, 2017 was $2.4 million. There were no option exercises during the year ended December 31, 2018. As of December 31, 2018, there was $5.7 million of total unrecognized stock-based compensation expense related to unvested employee stock options. The Company expects to recognize this expense over a weighted-average period of approximately 2.3 years.</t>
  </si>
  <si>
    <t>Income Taxes</t>
  </si>
  <si>
    <t>Income Tax Disclosure [Abstract]</t>
  </si>
  <si>
    <t>14. Income Taxes 2017 U.S. Tax Reform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finalized its accounting for the TCJA in the year ended December 31, 2018 with immaterial differences from the provisional amounts previously recorded. Income Taxes The Company completed the Asset Sale and recorded the income tax implications of the sale in the second quarter of 2017. The Asset Sale generated taxable income for the Company, which has resulted in income tax expense. The Company released a portion of its valuation allowance in the year ended December 31, 2017, as it was able to utilize its net operating loss carryforwards to offset the taxable income generated from the Asset Sale. The Company’s current income tax expense for the year ended December 31, 2017 is $4.2 million, which is comprised of federal AMT of $0.3 million and state income tax of $3.9 million. The Company received $28.0 million in milestone payments related to the Asset Sale during the year ended December 31, 2018. Intraperiod tax allocation rules require the Company to allocate the provision for income taxes between continuing operations and other categories of earnings, such as discontinued operations. In periods in which there is pre-tax loss from continuing operations and pre-tax income in other categories of earnings, such as discontinued operations, the Company must allocate to continuing operations an income tax benefit for the loss in continuing operations with an offsetting income tax expense to discontinued operations. For the years ended December 31, 2018 and 2017, the Company recognized an income tax benefit of $7.7 million and $42.4 million, respectively, in continuing operations and income tax expense in discontinued operations of $7.6 million and $46.6 million, respectively. The Company’s current income tax benefit for the year ended December 31, 2018 is $0.1 million, which is comprised of $0.4 million of federal and state income tax expense associated with the additional milestones received and an offsetting tax benefit of $0.5 million related to an AMT credit refund. A reconciliation of the Company’s effective tax rate to the statutory federal income tax rate is as follows:
Years Ended December 31,
2018
2017
Federal income tax at statutory federal rate
21.0
%
35.0
%
State taxes
6.2
1.7
Permanent differences
(0.1
)
(3.0
)
Stock-based compensation
(0.4
)
(7.2
)
Tax Cuts and Jobs Act Impact
0.1
(19.9
)
Tax credits
2.5
11.6
Change in deferred state tax rate
—
7.7
Other
—
0.3
Change in valuation allowance
(18.1
)
9.9
Total
11.2
%
36.1
% Temporary differences that give rise to significant net deferred tax assets as of December 31, 2018 and 2017 are as follows:
December 31,
(in thousands)
2018
2017
Deferred tax assets
Net operating losses
$
54,407
$
43,133
Capitalized research and development expenses
705
847
Credit carryforwards
166,367
164,709
Depreciation
2,725
2,605
Deferred compensation
6,315
5,855
Accrued expenses
655
905
Other temporary differences
2,423
2,145
Installment sale tax basis
14,881
15,868
Total gross deferred tax assets
248,478
236,067
Valuation allowance
(248,478
)
(236,067
) At December 31, 2018, the Company had net operating loss carryforwards for federal and state income tax purposes of $179.7 million and $263.9 million, respectively. The Company's existing federal and state net operating loss carryforwards begin to expire in 2031. The Company also had available research and development credits for federal and state income tax purposes of approximately $28.8 million and $18.9 million, respectively. The federal and state research and development credits will begin to expire in 2022 and 2025, respectively. As of December 31, 2018, the Company also had available investment tax credits for state income tax purposes of $0.1 million, which began to expire in 2019. The Company has orphan drug credits of $122.5 million, which begin to expire in 2031. Utilization of the net operating loss and tax credit carryforwards may be subject to a substantial annual limitation under Section 382 of the Internal Revenue Code due to ownership change limitations that have occurred previously or that could occur in the future. These ownership changes may limit the amount of net operating loss and tax credit carryforwards that can be utilized annually to offset future taxable income and tax. The Company completed an evaluation of ownership changes through December 31, 2017 to assess whether utilization of the Company’s net operating loss or tax credit carryforwards would be subject to an annual limitation under Section 382 of the Internal Revenue Code. The Company believes it can utilize all of its existing tax attributes as a result of the analysis. The Company has not performed an evaluation of ownership changes since December 31, 2017. To the extent an ownership change occurs in the future, the net operating loss and tax credit carryforwards may be subject to limitation. The Company has not, as of yet, conducted a study of its domestic research and development credit carryforwards and orphan drug credit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statement of operations and comprehensive loss, balance sheet or cash flows if an adjustment were required. In the second quarter of 2017, when the Asset Sale was consummated, the Company determined that it would utilize a portion of its deferred tax assets to offset the income generated from the Asset Sale and released a portion of its valuation allowance. As of December 31, 2018, the Company has evaluated the positive and negative evidence bearing upon the realizability of its remaining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its deferred tax assets. Accordingly, a full valuation allowance has been established against the deferred tax assets. The change in the valuation allowance against the deferred tax assets in the years ended December 31, 2018 and 2017 was as follows:
(in thousands)
Balance at Beginning of Period
Additions
Deductions
Balance at End of Period
December 31, 2017
$
414,558
$
66,801
$
(245,292
)
$
236,067
December 31, 2018
236,067
12,411
—
248,478
The change in the valuation allowance in in the year ended December 31, 2018 primarily relates to the net operating loss deferred tax assets generated for the current year.</t>
  </si>
  <si>
    <t>Commitments and Contingencies</t>
  </si>
  <si>
    <t>Commitments And Contingencies Disclosure [Abstract]</t>
  </si>
  <si>
    <t>15. Commitments and Contingencies Operating Leases The Company leases its office, laboratory and manufacturing space under non-cancelable operating leases. During August 2012, the Company entered into an Indenture of Lease (the “Amended Lease”), which amended and restated its facility lease. The Amended Lease will terminate on June 30, 2019. In accordance with all related amendments, the Company leases in total approximately 99,132 square feet at its corporate headquarters located at One Kendall Square in Cambridge, Massachusetts. As part of the Amended Lease and subsequent amendments, the landlord agreed to reimburse the Company for a portion of tenant improvements made to the facility. As of December 31, 2018, the Company had received $9.5 million of tenant improvement reimbursements. Tenant improvement reimbursements are recorded within deferred rent and are amortized over the term of the lease as reductions to rent expense. In May 2016, the Company entered into a sublease agreement (the “Sublease”) whereby a subtenant agreed to lease 8,143 square feet of office and lab space from the Company. The Sublease terminated on June 30, 2018. Rental income received from the subtenant has been classified by the Company as reduction of rent expense. In connection with the completion of the Asset Sale, on April 3, 2017, the Company entered into a sublease with Ipsen, pursuant to which Ipsen is subleasing approximately 64,550 square feet of space in the Company’s Cambridge, Massachusetts facility through the end of the term of the lease on June 30, 2019. Total future minimum rental payments to be received by the Company from the subtenant as of December 31, 2018 are $2.1 million. Total rent expense, net of rental income received from subleases, was $0.1 million and $3.6 million for the years ended December 31, 2018 and 2017, respectively. Future minimum lease commitments on non-cancelable operating leases and scheduled sublease payments as of December 31, 2018 are as follows:
Years ended December 31,
Gross Payments
Scheduled Sublease Payments
Net Payments
2019
$
3,209
$
2,119
$
1,090
Total future minimum lease payments
$
3,209
$
2,119
$
1,090</t>
  </si>
  <si>
    <t>Related Party Transactions</t>
  </si>
  <si>
    <t>Related Party Transactions [Abstract]</t>
  </si>
  <si>
    <t xml:space="preserve">16. Related Party Transactions Related parties of the Company held approximately 4% and 4% of the outstanding shares of Silver Creek Series A and Series B preferred stock as of December 31, 2018 and 2017, respectively. No shares of Silver Creek Series C preferred stock issued during 2018 or 2017 were held by related parties of the Company as of December 31, 2018 or 2017. </t>
  </si>
  <si>
    <t>Retirement Plan</t>
  </si>
  <si>
    <t>Postemployment Benefits [Abstract]</t>
  </si>
  <si>
    <t>17. Retirement Plan On May 31, 2002, the Company established a 401(k) defined contribution savings plan (the “401(k) Plan”) for its employees who meet certain service period and age requirements. Contributions are permitted up to the maximum allowed under the Internal Revenue Code of each covered employee’s salary. The 401(k) Plan permits the Company to contribute at its discretion. For the years ended December 31, 2018 and 2017, the Company made contributions of $0.4 million and $0.8 million, respectively, to the 401(k) Plan.</t>
  </si>
  <si>
    <t>Selected Quarterly Financial Data (Unaudited)</t>
  </si>
  <si>
    <t>Quarterly Financial Information Disclosure [Abstract]</t>
  </si>
  <si>
    <t>18. Selected Quarterly Financial Data (Unaudited) 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2018
Research and development expenses
13,106
13,678
12,959
10,231
General and administrative expenses
4,270
3,513
3,777
4,041
Net loss from continuing operations
(17,782
)
(17,769
)
(12,341
)
(12,875
)
Income from discontinued operations, net of tax
—
—
16,330
3,931
Net (loss) income
(17,782
)
(17,769
)
3,989
(8,944
)
Net (loss) income attributable to Merrimack Pharmaceuticals, Inc.
(17,782
)
(17,769
)
3,989
(8,944
)
Basic and dilutive net (loss) income per common share
Net loss from continuing operations
(1.33
)
(1.33
)
(0.92
)
(0.97
)
Net income from discontinued operations, net of tax
—
—
1.22
0.30
Net (loss) income per share
(1.33
)
(1.33
)
0.30
(0.67
)
First Quarter
Second Quarter
Third Quarter
Fourth Quarter
(in thousands, except per share data)
2017
Research and development expenses
21,605
19,751
13,598
12,360
General and administrative expenses
5,634
14,798
3,366
4,654
Restructuring expenses
—
—
—
—
Net loss from continuing operations
(29,206
)
(29,646
)
(5,323
)
(11,829
)
(Loss) income from discontinued operations, net of tax
(947
)
540,485
8,456
(1,122
)
Net (loss) income
(30,153
)
510,839
3,133
(12,951
)
Net (loss) income attributable to Merrimack Pharmaceuticals, Inc.
(29,686
)
511,563
3,102
(12,951
)
Basic and dilutive net (loss) income per common share
Net loss from continuing operations
(2.20
)
(2.18
)
(0.40
)
(0.89
)
Net (loss) income from discontinued operations, net of tax
(0.07
)
40.80
0.64
(0.08
)
Net (loss) income per share
(2.27
)
38.62
0.24
(0.97
)</t>
  </si>
  <si>
    <t>Nature of the Business and Summary of Significant Accounting Policies (Policies)</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 geographic region (the United States).</t>
  </si>
  <si>
    <t>Basis of Presentation and Consolidation</t>
  </si>
  <si>
    <t>Basis of Presentation and Consolidation The accompanying consolidated financial statements have been prepared under U.S. generally accepted accounting principles (“GAAP”) and include the accounts of the Company and its wholly owned subsidiaries.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discontinued operations, net of tax in the consolidated statements of operations and comprehensive loss for all periods presented. For additional information, see Note 2, “Discontinued Operations – Sale of Commercial Business.” The consolidated financial statements have historically included the accounts of the Company and Silver Creek Pharmaceuticals, Inc. (“Silver Creek”) with all intercompany transactions and balances eliminated in consolidation. Silver Creek represented a variable interest entity that the Company consolidated as the primary beneficiary. As discussed in Note 3, “Investment in Silver Creek,” Silver Creek completed a preferred stock financing in the third quarter of 2017, which reduced the Company’s ownership percentage in Silver Creek below 50% and resulted in the Company no longer controlling the Silver Creek board of directors.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in the third quarter of 2017 in accordance with ASC 810, Consolidation The Company’s consolidated balance sheet as of December 31, 2017 does not include the assets and liabilities of Silver Creek since the Company deconsolidated Silver Creek in the third quarter of 2017. The Company’s consolidated statements of operations and comprehensive loss for the year ended December 31, 2017 include Silver Creek’s results for the period through July 13, 2017, the day immediately preceding the deconsolidation of Silver Creek. On August 11, 2017, the Company’s stockholders approved an amendment to the Company's certificate of incorporation to effect a one-for-ten reverse stock split of its issued and outstanding common stock (the “Reverse Split”). On September 5, 2017, the Company filed an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This change is reflected throughout the financial statements as appropriate. As a result, all share and per share amounts have been adjusted retroactively to reflect the Reverse Split for all periods. For additional information, see Note 14, “Stock-Based Compensation.”</t>
  </si>
  <si>
    <t>Consolidated Statements of Cash Flows</t>
  </si>
  <si>
    <t xml:space="preserve">Consolidated Statements of Cash Flows The following table provides a reconciliation of cash, cash equivalents and restricted cash reported within the statement of financial position that sum to the total of the same such amounts shown in the statement of cash flows:
(in thousands)
December 31, 2018
December 31, 2017
Cash and cash equivalents
$
20,079
$
93,441
Restricted cash (short-term)
584
102
Restricted cash (long-term)
—
674
Total cash, cash equivalents and restricted cash shown in the consolidated statement of cash flows
$
20,663
$
94,217
Restricted cash on the statement of financial position for 2018 and 2017 primarily represents amounts pledged as collateral for operating lease obligations as contractually required. </t>
  </si>
  <si>
    <t>Use of Estimates</t>
  </si>
  <si>
    <t>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accounting for stock-based compensation and the accrual of research and development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Certain estimates, such as revenue recognition, estimates of discounts and allowances related to commercial sales of ONIVYDE, estimates utilized in the valuation of inventory and useful lives with respect to long-lived assets and intangible assets, related specifically to the Commercial Business, which has been reclassified under discontinued operations.</t>
  </si>
  <si>
    <t>Cash, Cash Equivalents and Restricted Cash</t>
  </si>
  <si>
    <t>Cash, Cash Equivalents and Restricted Cash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 Cash accounts with any type of restriction are classified as restricted cash. If restrictions are expected to be lifted in the next twelve months, the restricted cash account is classified as current. As of December 31, 2018 and 2017, the Company’s restricted cash of $0.6 million and $0.8 million, respectively, represents amounts pledged as collateral for operating lease obligations as contractually required.</t>
  </si>
  <si>
    <t xml:space="preserve">Marketable Securities Marketable debt securities consist of investments with original maturities greater than 90 days at their acquisition date.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securities are reported as accumulated other comprehensive loss, which is a separate component of stockholders’ equity. The cost of securities sold is determined on a specific identification basis, and realized gains and losses are included in other income and expenses,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si>
  <si>
    <t>Property and Equipment</t>
  </si>
  <si>
    <t>Property and Equipment Property and equipment, including leasehold improvements, are recorded at cost and depreciated when placed into service using the straight-line method, based on their estimated useful lives as follows:
Asset Classification
Estimated Useful Life (in years)
Lab equipment
3 – 7
IT equipment
3 – 7
Leaseholds improvements
Lesser of useful life or lease term
Furniture and fixtures
3 - 7 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Upon retirement or sale, the cost of assets disposed of and the related accumulated depreciation are removed from the accounts and any resulting gain or loss is reflected in earning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t>
  </si>
  <si>
    <t>Accrued Expenses</t>
  </si>
  <si>
    <t>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t>
  </si>
  <si>
    <t>Revenue Recognition</t>
  </si>
  <si>
    <t xml:space="preserve">Revenue Recognition In May 2014, the Financial Accounting Standard Board (“FASB”) issued Accounting Standards Update (“ASU”) 2014-09, Revenue from Contracts with Customers 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Net Prior to the Asset Sale, the Company sold ONIVYDE to a limited number of specialty pharmaceutical distributors in the United States (collectively, its “Distributors”). The Company’s Distributors subsequently resold the products to healthcare providers. The Company recognized revenue on product sales when title and risk of loss had passed to the Distributor, which was typically upon delivery. Product revenues were recorded net of applicable reserves for discounts and allowances. As a result of the Asset Sale, all product revenues relate to the Commercial Business and have been reclassified under discontinued operations. In order to conclude that the price is fixed or determinable, the Company must be able to reasonably estimate its net product revenues upon delivery to its Distributors. As such, the Company estimated its net product revenues by deducting from its gross product revenues trade allowances, estimated contractual discounts, estimated Medicaid rebates, estimated reserves for product returns and estimated costs of other incentives offered to patients. These discounts and allowances were based on estimates of the amounts earned or to be claimed on the related sales. The Company’s estimates took into consideration its historical experience, current contractual and statutory requirements, specific known market events and trends, industry data and forecasted Distributor buying and payment patterns. Actual amounts may ultimately differ from the Company’s estimates. If actual results varied, the Company would adjust these estimates, which could have an effect on earnings in the period of adjustment. Product revenue reserves and allowances that reduce gross revenue are categorized as follows: Trade Allowances: The Company paid fees to its Distributors for providing certain data to the Company as well as for maintaining contractual inventory and service levels. These trade allowances were recorded as a reduction to accounts receivable on the consolidated balance sheet at the time revenue is recognized. Rebates and Chargeback Discounts: The Company was subject to discount obligations under state Medicaid programs and the Public Health Service 340B Drug Pricing Program, contracts with Federal government entities purchasing via the Federal Supply Schedule and various private organizations, such as group purchasing organizations (collectively, its “Third-party Payors”). The Company estimated the rebates and chargeback discounts it provided to Third-party Payors, based upon its estimated payor mix, and deducted these estimated amounts from its gross product revenues at the time revenue was recognized. Chargeback discounts were processed when the Third-party Payor purchased the product at a discount from the Distributor, who then in turn charged back to the Company the difference between the price initially paid by the Distributor and the discounted price paid by the Third-party Payor. These chargeback discounts were recorded as a reduction to accounts receivable on the consolidated balance sheet at the time revenue was recognized. Rebates that were invoiced directly to the Company were recorded as accrued liabilities on the consolidated balance sheet at the time revenue was recognized. Product Returns: An allowance for product returns was established for returns expected to be made by Distributors and was recorded at the time revenue was recognized, resulting in a reduction to product sales. In accordance with contractual terms, Distributors had the right to return unopened and undamaged product that was within a permissible number of months before and after the product’s expiration date, subject to contractual limitations. The Company had the ability to monitor inventory levels and the shelf life of product at Distributors and could contractually control the amount of inventory that was sold to Distributors. Based on inventory levels held by Distributors and the structure of the Company’s distribution model, the Company concluded that it had the ability to reasonably estimate product returns at the time revenue was recognized. The Company’s estimated rate of return was based on historical rates of return for comparable oncology products. Other Incentives: The Company offered co-pay mitigation support to commercially insured patients. The Company’s co-pay mitigation program was intended to reduce each participating patient’s portion of the financial responsibility for a product’s purchase price to a specified dollar amount. Based upon the terms of the Company’s co-pay mitigation program, the Company estimated average co-pay mitigation amounts in order to establish a reserve for co-pay mitigation claims and deducted these estimated amounts from its gross product revenues at the later of the date that (i) the revenues were recognized or (ii) the incentive was offered. Claims under the Company’s co-pay mitigation program were subject to expiration. All product revenue recognized relates to the Commercial Business and is presented as income from discontinued operations, net of tax in the consolidated statements of operations and comprehensive loss for all periods presented. License and Collaboration Revenues 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element arrangements are analyzed to determine whether the deliverables can be separated or whether they must be accounted for as a single unit of accounting. The revenue recognition guidance related to multiple-element arrangements requires entities to separate and allocate consideration in a multiple-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 In September 2014, the Company entered into the Servier Agreement for the development and commercialization of ONIVYDE outside of the United States and Taiwan (the “Licensed Territory”). The Servier Agreement was evaluated under the accounting guidance on revenue recognition for multiple-element arrangements. The Company determined that the obligations under this agreement represent a single unit of accounting and that the agreement represents a services agreement. As a result, the Company has estimated the level of effort expected to be completed as a result of providing the identified deliverables and will recognize revenue related to the agreement based on proportional performance as effort is completed over the expected services period. The Company also entered into a development, license and supply agreement (the “Actavis Agreement”) with Watson Laboratories, Inc. (“Actavis”) in November 2013, which was evaluated under the accounting guidance on revenue recognition for multiple-element arrangements. All operating results recognized related to the Servier Agreement and Actavis Agreement are presented as income from discontinued operations, net of tax in the consolidated statements of operations and comprehensive loss for all periods presented. Both the Servier Agreement and Actavis Agreement were assigned to Ipsen in connection with the completion of the Asset Sale. Whenever the Company determines that an arrangement should be accounted for as a single unit of accounting, it determines the period over which the performance obligations would be performed and revenue would be recognized. If the Company cannot reasonably estimate the timing and the level of effort to complete its performance obligations under the arrangement, then revenue under the arrangement is recognized on a straight-line basis over the period the Company expects to complete its performance obligations.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divided by the total estimated time to complete the performance obligations, multiplied by the amount of the milestone payment, will be recognized as revenue upon achievement of such milestone. The remaining portion of the milestone will be recognized over the remaining performance period. Other Revenues Prior to the Asset Sale, the Company was a party to separate commercial supply agreements with Servier and PharmaEngine, Inc. (“PharmaEngine”) pursuant to which the Company supplied ONIVYDE to these entities. Revenue was recognized under these commercial supply arrangements when the counterparty took delivery of the commercial supply product and when the other general revenue recognition criteria outlined above were met. The Servier and PharmaEngine supply agreements were assigned to Ipsen in connection with the completion of the Asset Sale. The Company was also eligible to receive royalty revenues on Servier’s net sales of ONIVYDE in the Licensed Territory. The Company recognizes royalty revenues in the period that the related sales occur. All other revenue recognized relates to the Commercial Business and is presented as income from discontinued operations, net of tax in the consolidated statements of operations and comprehensive loss for all periods presented. </t>
  </si>
  <si>
    <t>Research and Development Expenses</t>
  </si>
  <si>
    <t>Research and Development Expenses Research and development expense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rather than when the payment is made.</t>
  </si>
  <si>
    <t>General and Administrative Expenses</t>
  </si>
  <si>
    <t>General and Administrative Expenses General and administrative expenses are comprised of salaries and other related costs for personnel, including stock-based compensation expenses and benefits, in the Company’s commercial, legal, intellectual property, business development, finance, information technology, corporate communications, investor relations and human resources departments. Other general and administrative expenses include costs for employee training and development, board of directors costs, depreciation, insurance expenses, facility-related costs not otherwise included in research and development expenses, professional fees for legal services, including patent-related expenses, and accounting and information technology services.</t>
  </si>
  <si>
    <t>Stock-Based Compensation Expense</t>
  </si>
  <si>
    <t xml:space="preserve">Stock-Based Compensation Expense The Company accounts for its stock-based compensation awards in accordance with ASC 718, Compensation – Stock Compensation The Company measures stock-based awards granted to non-employee consultants based on the fair value of the award on the date on which the related service is complete. Compensation expense is recognized over the period during which services are rendered by such consultants and non-employees until completed. At the end of each reporting period prior to completion of the service, the fair value of these awards is remeasured using the then-current fair value of the Company’s common stock and updated assumption inputs in the Black-Scholes option pricing model. </t>
  </si>
  <si>
    <t>Comprehensive Loss</t>
  </si>
  <si>
    <t>Comprehensive Loss Comprehensive loss consists of net loss and unrealized losses on available-for-sale marketable debt securities.</t>
  </si>
  <si>
    <t>Other (Expense) Income, Net</t>
  </si>
  <si>
    <t xml:space="preserve">Other (Expense) Income, Net The Company records other income or expense related to the Company’s proportionate share of losses from its equity investment in Silver Creek, and other income or expense-related items as components of “Other (expense) income, net” within the consolidated statements of operations and comprehensive loss. The Company recognized expenses of $3.2 million and $1.4 million in other (expense) income primarily related to the Company’s proportionate share of losses from its equity investment in Silver Creek during the years ended December 31, 2018 and 2017, respectively. </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Concentration of Credit Risk</t>
  </si>
  <si>
    <t xml:space="preserve">Concentration of Credit Risk Financial instruments that subject the Company to credit risk consist primarily of cash, cash equivalents and marketable securities. The Company places its cash deposits in accredited financial institutions and, therefore, the Company’s management believes these funds are subject to minimal credit risk. The Company invests cash equivalents in money market funds. The Company has no significant off-balance sheet concentrations of credit risk such as foreign currency exchange contracts, option contracts or other hedging arrangements. </t>
  </si>
  <si>
    <t>Recent Accounting Pronouncements</t>
  </si>
  <si>
    <t xml:space="preserve">Recent Accounting Pronouncements The FASB issued the following new ASUs, which the Company adopted on January 1, 2018:
•
ASU 2014-09, “Revenue from Contracts with Customers (Topic 606)” and related amendments;
•
ASU 2016-01, “Financial Instruments – Overall (Subtopic 825-10): Recognition and Measurement of Financial Assets and Liabilities”;
•
ASU 2016-18, “Statement of Cash Flows - Restricted Cash (a consensus of the FASB Emerging Issues Task Force)”; and
•
ASU 2017-09, “Compensation - Stock Compensation (Topic 718): Scope of Modification Accounting.” The adoption of these standards did not have a material impact on the Company’s financial position, results of operations or statement of cash flows. In January 2018, the Company adopted ASU 2016-15, Statement of Cash Flows: Classification of Certain Cash Receipts and Cash Payments using a retrospective transition method. This standard requires that cash payments for debt prepayment or debt extinguishment costs be classified as cash outflows for financing activities. Upon adoption of this standard, the Company reclassified approximately $20.1 million of debt extinguishment costs paid in 2017 from cash outflows for operating activities to cash outflows for financing activities in its consolidated statement of cash flows for the year ended December 31, 2017. There was no other material impact to the financial statements upon adoption of the standard. In February 2016, the FASB issued ASU 2016-02, “Leases (Topic 842),” which supersedes all existing lease accounting guidance within ASC 840, Lease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solidated financial statements or disclosures. </t>
  </si>
  <si>
    <t>Nature of the Business and Summary of Significant Accounting Policies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in thousands)
December 31, 2018
December 31, 2017
Cash and cash equivalents
$
20,079
$
93,441
Restricted cash (short-term)
584
102
Restricted cash (long-term)
—
674
Total cash, cash equivalents and restricted cash shown in the consolidated statement of cash flows
$
20,663
$
94,217</t>
  </si>
  <si>
    <t>Schedule of Estimated Useful Lives of Property and Equipment Including Leasehold Improvements</t>
  </si>
  <si>
    <t>Property and equipment, including leasehold improvements, are recorded at cost and depreciated when placed into service using the straight-line method, based on their estimated useful lives as follows:
Asset Classification
Estimated Useful Life (in years)
Lab equipment
3 – 7
IT equipment
3 – 7
Leaseholds improvements
Lesser of useful life or lease term
Furniture and fixtures
3 - 7</t>
  </si>
  <si>
    <t>Discontinued Operations - Sale of Commercial Business (Tables)</t>
  </si>
  <si>
    <t>Schedule of Discontinued Operations</t>
  </si>
  <si>
    <t>Discontinued operations for the years ended December 31, 2018 and 2017 includes the following:
(in thousands)
Years Ended December 31,
2018
2017
Revenues:
Product revenues, net
$
—
$
16,135
License and collaboration revenues
—
7,797
Other revenues
—
1,973
Total revenues
—
25,905
Costs and expenses:
Cost of revenues
—
3,890
Research and development expenses
171
3,002
Selling, general and administrative expenses
—
10,907
Restructuring expenses
—
9,535
Total costs and expenses
171
27,334
Other income and expenses:
Interest expense
—
(6,743
)
Gain on sale of Commercial Business
28,000
601,670
Income from discontinued operations
$
27,829
$
593,498
Income tax expense
(7,568
)
(46,626
)
Total income from discontinued operations
$
20,261
$
546,872</t>
  </si>
  <si>
    <t>Investment in Silver Creek (Tables)</t>
  </si>
  <si>
    <t>Schedule of Gain on Deconsolidation</t>
  </si>
  <si>
    <t>The gain on deconsolidation includes the following:
(in thousands)
Fair value of the Company's retained investment in Silver Creek
$
11,400
Carrying value of non-controlling interest
(1,852
)
Derecognition of Silver Creek's net liabilities
1,300
Gain recognized on deconsolidation of Silver Creek
$
10,848</t>
  </si>
  <si>
    <t>Net (Loss) Income Per Common Share (Tables)</t>
  </si>
  <si>
    <t>Schedule of Securities Excluded from Computation of Diluted Loss Per Share</t>
  </si>
  <si>
    <t>Securities excluded from the calculation of diluted loss per share are shown in the chart below:
Years Ended December 31,
(in thousands)
2018
2017
Outstanding options to purchase common stock
2,233
1,616</t>
  </si>
  <si>
    <t>Fair Value of Financial Instruments (Tables)</t>
  </si>
  <si>
    <t>Summary of Assets and Liabilities Measured at Fair Value on a Recurring Basis</t>
  </si>
  <si>
    <t>The following tables summarize assets and liabilities measured at fair value on a recurring basis as of December 31, 2018 and 2017 and the input categories associated with those assets and liabilities:
December 31, 2018
(in thousands)
Level 1
Level 2
Level 3
Cash equivalents:
Money market funds
$
16,292
$
—
$
—
Commercial paper
1,998
Totals
$
16,292
$
1,998
$
—
Marketable securities
Commercial paper
$
—
$
31,766
$
—
Corporate debt securities
—
7,479
—
Government securities
—
11,954
—
Totals
$
—
$
51,199
$
—
December 31, 2017
(in thousands)
Level 1
Level 2
Level 3
Assets:
Money market funds
$
89,310
$
—
$
—
Totals
$
89,310
$
—
$
—</t>
  </si>
  <si>
    <t>Marketable Securities (Tables)</t>
  </si>
  <si>
    <t>Summary of Marketable Securities and Cash Equivalents</t>
  </si>
  <si>
    <t>The following table summarizes the Company’s marketable securities and cash equivalents as of December 31, 2018:
December 31, 2018
(in thousands)
Amortized Cost
Unrealized Gains
Unrealized Losses
Fair Value
Cash equivalents:
Money market funds
$
16,292
$
—
$
—
$
16,292
Commercial paper
1,998
—
—
1,998
Total cash equivalents
$
18,290
$
—
$
—
$
18,290
Marketable securities:
Commercial paper
$
31,766
$
—
$
—
$
31,766
Corporate debt securities
7,487
—
(8
)
7,479
Government securities
11,955
—
(1
)
11,954
Total marketable securities
$
51,208
$
—
$
(9
)
$
51,199</t>
  </si>
  <si>
    <t>Property and Equipment, Net (Tables)</t>
  </si>
  <si>
    <t>Schedule of Property and Equipment, Net</t>
  </si>
  <si>
    <t>Property and equipment, net as of December 31, 2018 and 2017 consisted of the following:
December 31,
(in thousands)
2018
2017
Lab equipment
$
13,304
$
13,486
IT equipment
3,781
3,853
Leasehold improvements
19,392
20,790
Furniture and fixtures
306
335
Construction in process
—
30
Total property and equipment, gross
36,783
38,494
Less: Accumulated depreciation
(34,514
)
(32,027
)
Total property and equipment, net
$
2,269
$
6,467</t>
  </si>
  <si>
    <t>Accounts Payable, Accrued Expenses and Other (Tables)</t>
  </si>
  <si>
    <t>Schedule of Accounts Payable, Accrued Expenses and Other</t>
  </si>
  <si>
    <t>Accounts payable, accrued expenses and other as of December 31, 2018 and 2017 consisted of the following:
December 31,
(in thousands)
2018
2017
Accounts payable
$
1,034
$
2,887
Accrued goods and services
2,082
5,663
Accrued clinical trial costs
1,683
3,901
Accrued drug purchase costs
4,245
222
Accrued payroll and related benefits
2,315
2,884
Accrued restructuring expenses
921
628
Income taxes payable
83
—
Accrued dividends payable
—
19
Deferred tax incentives
1,314
1,402
Total accounts payable, accrued expenses and other
$
13,677
$
17,606</t>
  </si>
  <si>
    <t>Borrowings (Tables)</t>
  </si>
  <si>
    <t>Schedule of Notes Payable</t>
  </si>
  <si>
    <t>As of December 31, 2018, note payable consist of the following:
(in thousands)
December 31, 2018
Note payable
$
15,000
Less: current portion
—
Note payable, net of current portion
15,000
Debt discount, net of accretion
(293
)
Accretion related to final payment
166
Note payable net of discount, long-term
$
14,873</t>
  </si>
  <si>
    <t>Summary of Estimated Future Principal Payments Due Under Loan Agreement</t>
  </si>
  <si>
    <t>Estimated future principal payments due under the Loan Agreement are as follows:
(in thousands)
Note Principal Payments
2019
$
—
2020
8,402
2021
6,598
Total
$
15,000</t>
  </si>
  <si>
    <t>Restructuring Activities (Tables)</t>
  </si>
  <si>
    <t>Summary of Charges Related to Restructuring Activities</t>
  </si>
  <si>
    <t>The following table summarizes the charges related to the restructuring activities as of December 31, 2018 and 2017:
(in thousands)
Accrued Restructuring Expenses at December 31, 2017
Expenses
Less: Payments
Accrued Restructuring Expenses at December 31, 2018
Severance, benefits and related costs due to workforce reduction
$
628
$
1,289
$
(996
)
$
921
Totals
$
628
$
1,289
$
(996
)
$
921
(in thousands)
Accrued Restructuring Expenses at December 31, 2016
Expenses
Less: Payments
Accrued Restructuring Expenses at December 31, 2017
Severance, benefits and related costs due to workforce reduction
$
774
$
9,521
$
(9,667
)
$
628
Totals
$
774
$
9,521
$
(9,667
)
$
628</t>
  </si>
  <si>
    <t>Stock-Based Compensation (Tables)</t>
  </si>
  <si>
    <t>Schedule of Assumptions Used to Calculate Fair Value of Options Granted to Employees</t>
  </si>
  <si>
    <t>The fair value of stock options granted to employees during the years ended December 31, 2018 and 2017 was estimated at the date of grant using the following assumptions:
Years Ended December 31,
2018
2017
Risk-free interest rate
2.3 – 2.9%
1.7 – 2.2%
Expected dividend yield
0%
0%
Expected term
5.3 – 5.8 years
5.0 – 6.1 years
Expected volatility
62 – 64%
64 – 68%</t>
  </si>
  <si>
    <t>Schedule of Recognized Stock-Based Compensation Expense</t>
  </si>
  <si>
    <t>The Company recognized stock-based compensation expense during the years ended December 31, 2018 and 2017 as follows:
Years Ended December 31,
(in thousands)
2018
2017
Employee awards:
Research and development expense
$
1,092
$
6,902
General and administrative expense
1,958
5,886
Total stock-based compensation expense
$
3,050
$
12,788</t>
  </si>
  <si>
    <t>Summary of Stock Option Activity</t>
  </si>
  <si>
    <t>The following table summarizes stock option activity during the year ended December 31, 2018:
(in thousands, except per share amounts)
Options
Weighted- Average Exercise Price
Weighted- Average Remaining Contractual Term (in years)
Aggregate Intrinsic Value
Outstanding at December 31, 2017
1,616
$
22.07
6.65
$
60,031
Granted
1,190
$
7.60
Exercised
—
$
—
Forfeited
(573
)
$
19.72
Outstanding at December 31, 2018
2,233
$
14.97
7.66
$
—
Vested and expected to vest at December 31, 2018
2,233
$
14.97
7.66
$
—
Exercisable at December 31, 2018
1,049
$
22.10
5.77
$
—</t>
  </si>
  <si>
    <t>Income Taxes (Tables)</t>
  </si>
  <si>
    <t>Schedule of Reconciliation of the Company's Effective Tax Rate to the Statutory Federal Income Tax Rate</t>
  </si>
  <si>
    <t>A reconciliation of the Company’s effective tax rate to the statutory federal income tax rate is as follows:
Years Ended December 31,
2018
2017
Federal income tax at statutory federal rate
21.0
%
35.0
%
State taxes
6.2
1.7
Permanent differences
(0.1
)
(3.0
)
Stock-based compensation
(0.4
)
(7.2
)
Tax Cuts and Jobs Act Impact
0.1
(19.9
)
Tax credits
2.5
11.6
Change in deferred state tax rate
—
7.7
Other
—
0.3
Change in valuation allowance
(18.1
)
9.9
Total
11.2
%
36.1
%</t>
  </si>
  <si>
    <t>Schedule of Temporary Differences That Give Rise to Significant Net Deferred Tax Assets</t>
  </si>
  <si>
    <t>Temporary differences that give rise to significant net deferred tax assets as of December 31, 2018 and 2017 are as follows:
December 31,
(in thousands)
2018
2017
Deferred tax assets
Net operating losses
$
54,407
$
43,133
Capitalized research and development expenses
705
847
Credit carryforwards
166,367
164,709
Depreciation
2,725
2,605
Deferred compensation
6,315
5,855
Accrued expenses
655
905
Other temporary differences
2,423
2,145
Installment sale tax basis
14,881
15,868
Total gross deferred tax assets
248,478
236,067
Valuation allowance
(248,478
)
(236,067
)</t>
  </si>
  <si>
    <t>Schedule of Changes in the Valuation Allowance</t>
  </si>
  <si>
    <t>The change in the valuation allowance against the deferred tax assets in the years ended December 31, 2018 and 2017 was as follows:
(in thousands)
Balance at Beginning of Period
Additions
Deductions
Balance at End of Period
December 31, 2017
$
414,558
$
66,801
$
(245,292
)
$
236,067
December 31, 2018
236,067
12,411
—
248,478</t>
  </si>
  <si>
    <t>Commitments and Contingencies (Tables)</t>
  </si>
  <si>
    <t>Schedule of Future Minimum Lease Commitments Under Non-cancelable Operating Leases and Scheduled Sublease Payments</t>
  </si>
  <si>
    <t>Future minimum lease commitments on non-cancelable operating leases and scheduled sublease payments as of December 31, 2018 are as follows:
Years ended December 31,
Gross Payments
Scheduled Sublease Payments
Net Payments
2019
$
3,209
$
2,119
$
1,090
Total future minimum lease payments
$
3,209
$
2,119
$
1,090</t>
  </si>
  <si>
    <t>Selected Quarterly Financial Data (Unaudited) (Tables)</t>
  </si>
  <si>
    <t>Schedule of Quarterly Financial Information</t>
  </si>
  <si>
    <t>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2018
Research and development expenses
13,106
13,678
12,959
10,231
General and administrative expenses
4,270
3,513
3,777
4,041
Net loss from continuing operations
(17,782
)
(17,769
)
(12,341
)
(12,875
)
Income from discontinued operations, net of tax
—
—
16,330
3,931
Net (loss) income
(17,782
)
(17,769
)
3,989
(8,944
)
Net (loss) income attributable to Merrimack Pharmaceuticals, Inc.
(17,782
)
(17,769
)
3,989
(8,944
)
Basic and dilutive net (loss) income per common share
Net loss from continuing operations
(1.33
)
(1.33
)
(0.92
)
(0.97
)
Net income from discontinued operations, net of tax
—
—
1.22
0.30
Net (loss) income per share
(1.33
)
(1.33
)
0.30
(0.67
)
First Quarter
Second Quarter
Third Quarter
Fourth Quarter
(in thousands, except per share data)
2017
Research and development expenses
21,605
19,751
13,598
12,360
General and administrative expenses
5,634
14,798
3,366
4,654
Restructuring expenses
—
—
—
—
Net loss from continuing operations
(29,206
)
(29,646
)
(5,323
)
(11,829
)
(Loss) income from discontinued operations, net of tax
(947
)
540,485
8,456
(1,122
)
Net (loss) income
(30,153
)
510,839
3,133
(12,951
)
Net (loss) income attributable to Merrimack Pharmaceuticals, Inc.
(29,686
)
511,563
3,102
(12,951
)
Basic and dilutive net (loss) income per common share
Net loss from continuing operations
(2.20
)
(2.18
)
(0.40
)
(0.89
)
Net (loss) income from discontinued operations, net of tax
(0.07
)
40.80
0.64
(0.08
)
Net (loss) income per share
(2.27
)
38.62
0.24
(0.97
)</t>
  </si>
  <si>
    <t>Nature of the Business and Summary of Significant Accounting Policies - Additional Information (Detail)</t>
  </si>
  <si>
    <t>Aug. 11, 2017shares</t>
  </si>
  <si>
    <t>Apr. 03, 2017USD ($)</t>
  </si>
  <si>
    <t>Dec. 31, 2018USD ($)shares</t>
  </si>
  <si>
    <t>Sep. 30, 2018USD ($)</t>
  </si>
  <si>
    <t>Jun. 30, 2018USD ($)</t>
  </si>
  <si>
    <t>Mar. 31, 2018USD ($)</t>
  </si>
  <si>
    <t>Dec. 31, 2017USD ($)shares</t>
  </si>
  <si>
    <t>Sep. 30, 2017USD ($)</t>
  </si>
  <si>
    <t>Jun. 30, 2017USD ($)</t>
  </si>
  <si>
    <t>Mar. 31, 2017USD ($)</t>
  </si>
  <si>
    <t>Dec. 31, 2018USD ($)SegmentRegionshares</t>
  </si>
  <si>
    <t>Sep. 05, 2017shares</t>
  </si>
  <si>
    <t>Summary Of Significant Accounting Policies [Line Items]</t>
  </si>
  <si>
    <t>Cash in continuing operations for operating activities</t>
  </si>
  <si>
    <t>Cash, cash equivalents and marketable securities</t>
  </si>
  <si>
    <t>Number of operating segments | Segment</t>
  </si>
  <si>
    <t>Number of geographic regions | Region</t>
  </si>
  <si>
    <t>Reverse stock split, conversion ratio</t>
  </si>
  <si>
    <t>Reverse stock split description</t>
  </si>
  <si>
    <t>Reverse Split, every ten shares of common stock issued and outstanding was converted into one share of common stock</t>
  </si>
  <si>
    <t>Common stock, shares issued | shares</t>
  </si>
  <si>
    <t>Common stock, shares outstanding | shares</t>
  </si>
  <si>
    <t>Number of fractional shares issued | shares</t>
  </si>
  <si>
    <t>Common stock, shares authorized | shares</t>
  </si>
  <si>
    <t>Preferred stock, shares issued | shares</t>
  </si>
  <si>
    <t>Preferred stock, shares outstanding | shares</t>
  </si>
  <si>
    <t>Original maturities</t>
  </si>
  <si>
    <t>Three months or less</t>
  </si>
  <si>
    <t>Other (expense) income recognized primarily related to proportionate share of losses from equity investment</t>
  </si>
  <si>
    <t>ASU 2016-15 [Member]</t>
  </si>
  <si>
    <t>Reclassification of debt extinguishment cost from cash outflow of operating activities to financing activities</t>
  </si>
  <si>
    <t>Maximum [Member] | Silver Creek Pharmaceuticals Inc [Member]</t>
  </si>
  <si>
    <t>Ownership interest (as a percent)</t>
  </si>
  <si>
    <t>50.00%</t>
  </si>
  <si>
    <t>Minimum [Member]</t>
  </si>
  <si>
    <t>Expected original maturities period of marketable securities classified as available-for-sale</t>
  </si>
  <si>
    <t>90 days</t>
  </si>
  <si>
    <t>Asset Sale Agreement [Member] | Development and Commercialization Milestones [Member]</t>
  </si>
  <si>
    <t>Maximum amount of milestone payments that can be received</t>
  </si>
  <si>
    <t>Ipsen [Member] | Asset Sale Agreement [Member]</t>
  </si>
  <si>
    <t>Upfront cash payment received</t>
  </si>
  <si>
    <t>Working capital adjustments received</t>
  </si>
  <si>
    <t>Ipsen [Member] | Asset Sale Agreement [Member] | Maximum [Member]</t>
  </si>
  <si>
    <t>Additional payments receivable on achievement of certain milestone events</t>
  </si>
  <si>
    <t>Ipsen [Member] | Asset Sale Agreement [Member] | Development and Commercialization Milestones [Member]</t>
  </si>
  <si>
    <t>Servier [Member] | Asset Sale Agreement [Member] | Development and Commercialization Milestones [Member]</t>
  </si>
  <si>
    <t>Nature of the Business and Summary of Significant Accounting Policies - Schedule of Reconciliation of Cash, Cash Equivalents, and Restricted Cash (Detail) - USD ($) $ in Thousands</t>
  </si>
  <si>
    <t>Dec. 31, 2016</t>
  </si>
  <si>
    <t>Cash Cash Equivalents Restricted Cash And Restricted Cash Equivalents [Abstract]</t>
  </si>
  <si>
    <t>Restricted cash (short-term)</t>
  </si>
  <si>
    <t>Restricted cash (long-term)</t>
  </si>
  <si>
    <t>Total cash, cash equivalents and restricted cash shown in the consolidated statement of cash flows</t>
  </si>
  <si>
    <t>Nature of the Business and Summary of Significant Accounting Policies - Schedule of Estimated Useful Lives of Property and Equipment Including Leasehold Improvements (Detail)</t>
  </si>
  <si>
    <t>Leasehold Improvements [Member]</t>
  </si>
  <si>
    <t>Property, Plant and Equipment [Line Items]</t>
  </si>
  <si>
    <t>Estimated Useful Life</t>
  </si>
  <si>
    <t>Lesser of useful life or lease term</t>
  </si>
  <si>
    <t>Minimum [Member] | Lab Equipment [Member]</t>
  </si>
  <si>
    <t>3 years</t>
  </si>
  <si>
    <t>Minimum [Member] | IT Equipment [Member]</t>
  </si>
  <si>
    <t>Minimum [Member] | Furniture and Fixtures [Member]</t>
  </si>
  <si>
    <t>Maximum [Member] | Lab Equipment [Member]</t>
  </si>
  <si>
    <t>7 years</t>
  </si>
  <si>
    <t>Maximum [Member] | IT Equipment [Member]</t>
  </si>
  <si>
    <t>Maximum [Member] | Furniture and Fixtures [Member]</t>
  </si>
  <si>
    <t>Discontinued Operations - Sale of Commercial Business - Schedule of Discontinued Operations and Assets Held for Sale (Detail) - USD ($) $ in Thousands</t>
  </si>
  <si>
    <t>3 Months Ended</t>
  </si>
  <si>
    <t>Sep. 30, 2018</t>
  </si>
  <si>
    <t>Sep. 30, 2017</t>
  </si>
  <si>
    <t>Jun. 30, 2017</t>
  </si>
  <si>
    <t>Mar. 31, 2017</t>
  </si>
  <si>
    <t>Costs and expenses:</t>
  </si>
  <si>
    <t>Gain on sale of Commercial Business</t>
  </si>
  <si>
    <t>Income tax expense</t>
  </si>
  <si>
    <t>Total income from discontinued operations</t>
  </si>
  <si>
    <t>Commercial Business [Member]</t>
  </si>
  <si>
    <t>Revenues:</t>
  </si>
  <si>
    <t>Product revenues, net</t>
  </si>
  <si>
    <t>License and collaboration revenues</t>
  </si>
  <si>
    <t>Other revenues</t>
  </si>
  <si>
    <t>Total revenues</t>
  </si>
  <si>
    <t>Cost of revenues</t>
  </si>
  <si>
    <t>Selling, general and administrative expenses</t>
  </si>
  <si>
    <t>Restructuring expenses</t>
  </si>
  <si>
    <t>Total costs and expenses</t>
  </si>
  <si>
    <t>Income from discontinued operations</t>
  </si>
  <si>
    <t>Discontinued Operations - Sale of Commercial Business - Additional Information (Detail)</t>
  </si>
  <si>
    <t>Dec. 31, 2018USD ($)</t>
  </si>
  <si>
    <t>Income Statement Balance Sheet And Additional Disclosures By Disposal Groups Including Discontinued Operations [Line Items]</t>
  </si>
  <si>
    <t>Discontinued operations, amounts directly relate to commercial bussiness</t>
  </si>
  <si>
    <t>Research and development expense</t>
  </si>
  <si>
    <t>Milestone payment received</t>
  </si>
  <si>
    <t>Investment in Silver Creek - Additional Information (Detail) - USD ($) $ in Thousands</t>
  </si>
  <si>
    <t>Jul. 14, 2017</t>
  </si>
  <si>
    <t>Consolidation Less Than Wholly Owned Subsidiary Parent Ownership Interest Effects Of Changes Net [Line Items]</t>
  </si>
  <si>
    <t>Gain on deconsolidation</t>
  </si>
  <si>
    <t>Ownership interest percentage held by parent</t>
  </si>
  <si>
    <t>Ownership interest percentage held</t>
  </si>
  <si>
    <t>40.00%</t>
  </si>
  <si>
    <t>Investment at fair value</t>
  </si>
  <si>
    <t>Silver Creek Pharmaceuticals Inc [Member] | Minimum [Member]</t>
  </si>
  <si>
    <t>Ownership interest percentage held by parent and its de facto agents</t>
  </si>
  <si>
    <t>20.00%</t>
  </si>
  <si>
    <t>Silver Creek Pharmaceuticals Inc [Member] | Maximum [Member]</t>
  </si>
  <si>
    <t>49.00%</t>
  </si>
  <si>
    <t>Investment in Silver Creek - Schedule of Gain on Deconsolidation (Detail) - USD ($) $ in Thousands</t>
  </si>
  <si>
    <t>Minority Interest [Line Items]</t>
  </si>
  <si>
    <t>Gain recognized on deconsolidation of Silver Creek</t>
  </si>
  <si>
    <t>Fair value of the Company's retained investment in Silver Creek</t>
  </si>
  <si>
    <t>Carrying value of non-controlling interest</t>
  </si>
  <si>
    <t>Derecognition of Silver Creek's net liabilities</t>
  </si>
  <si>
    <t>Net (Loss) Income Per Common Share - Additional Information (Detail) - USD ($)</t>
  </si>
  <si>
    <t>Amounts allocated to participating securities</t>
  </si>
  <si>
    <t>Participating securities outstanding, shares</t>
  </si>
  <si>
    <t>Net (Loss) Income Per Common Share - Schedule of Securities Excluded from Computation of Diluted Loss Per Share (Detail) - shares shares in Thousands</t>
  </si>
  <si>
    <t>Outstanding Options to Purchase Common Stock [Member]</t>
  </si>
  <si>
    <t>Antidilutive Securities Excluded From Computation Of Earnings Per Share [Line Items]</t>
  </si>
  <si>
    <t>Securities excluded from calculation of diluted loss per share</t>
  </si>
  <si>
    <t>License and Collaboration Agreements - Additional Information (Detail) - Development and Commercialization Milestones [Member] - Asset Sale Agreement [Member] - USD ($)</t>
  </si>
  <si>
    <t>Apr. 03, 2017</t>
  </si>
  <si>
    <t>Collaborative Arrangements And Noncollaborative Arrangement Transactions [Line Items]</t>
  </si>
  <si>
    <t>Ipsen [Member]</t>
  </si>
  <si>
    <t>Fair Value of Financial Instruments - Summary of Assets and Liabilities Measured at Fair Value on a Recurring Basis (Detail) - Recurring Basis [Member] - USD ($) $ in Thousands</t>
  </si>
  <si>
    <t>Level 1 [Member]</t>
  </si>
  <si>
    <t>Fair Value Assets And Liabilities Measured On Recurring And Nonrecurring Basis [Line Items]</t>
  </si>
  <si>
    <t>Cash equivalents</t>
  </si>
  <si>
    <t>Assets</t>
  </si>
  <si>
    <t>Level 1 [Member] | Money Market Funds [Member]</t>
  </si>
  <si>
    <t>Level 2 [Member]</t>
  </si>
  <si>
    <t>Level 2 [Member] | Commercial Paper [Member]</t>
  </si>
  <si>
    <t>Level 2 [Member] | Corporate Debt Securities [Member]</t>
  </si>
  <si>
    <t>Level 2 [Member] | Government Securites [Member]</t>
  </si>
  <si>
    <t>Fair Value of Financial Instruments - Additional Information (Detail) - USD ($)</t>
  </si>
  <si>
    <t>Fair Value Balance Sheet Grouping Financial Statement Captions [Line Items]</t>
  </si>
  <si>
    <t>Transfers between fair value measurement levels</t>
  </si>
  <si>
    <t>Recurring Basis [Member]</t>
  </si>
  <si>
    <t>Liabilities measured at fair value</t>
  </si>
  <si>
    <t>Marketable Securities - Summary of Marketable Securities and Cash Equivalents (Detail) $ in Thousands</t>
  </si>
  <si>
    <t>Cash Equivalents [Member]</t>
  </si>
  <si>
    <t>Schedule Of Available For Sale Securities [Line Items]</t>
  </si>
  <si>
    <t>Amortized Cost</t>
  </si>
  <si>
    <t>Fair Value</t>
  </si>
  <si>
    <t>Cash Equivalents [Member] | Money Market Funds [Member]</t>
  </si>
  <si>
    <t>Cash Equivalents [Member] | Commercial Paper [Member]</t>
  </si>
  <si>
    <t>Marketable Securities [Member]</t>
  </si>
  <si>
    <t>Unrealized Losses</t>
  </si>
  <si>
    <t>Marketable Securities [Member] | Corporate Debt Securities [Member]</t>
  </si>
  <si>
    <t>Marketable Securities [Member] | Commercial Paper [Member]</t>
  </si>
  <si>
    <t>Marketable Securities [Member] | Government Securities [Member]</t>
  </si>
  <si>
    <t>Marketable Securities - Additional Information (Detail)</t>
  </si>
  <si>
    <t>Dec. 31, 2017USD ($)</t>
  </si>
  <si>
    <t>Amortized Cost And Fair Value Debt Securities [Abstract]</t>
  </si>
  <si>
    <t>Property and Equipment, Net - Schedule of Property and Equipment, Net (Detail) - USD ($) $ in Thousands</t>
  </si>
  <si>
    <t>Total property and equipment, gross</t>
  </si>
  <si>
    <t>Less: Accumulated depreciation</t>
  </si>
  <si>
    <t>Total property and equipment, net</t>
  </si>
  <si>
    <t>Lab Equipment [Member]</t>
  </si>
  <si>
    <t>IT Equipment [Member]</t>
  </si>
  <si>
    <t>Furniture and Fixtures [Member]</t>
  </si>
  <si>
    <t>Construction in Process [Member]</t>
  </si>
  <si>
    <t>Property and Equipment, Net - Additional Information (Detail) - USD ($) $ in Thousands</t>
  </si>
  <si>
    <t>Depreciation expense</t>
  </si>
  <si>
    <t>Loss related to disposal of property and equipment</t>
  </si>
  <si>
    <t>Accounts Payable, Accrued Expenses and Other - Schedule of Accounts Payable, Accrued Expenses and Other (Detail) - USD ($) $ in Thousands</t>
  </si>
  <si>
    <t>Accounts payable</t>
  </si>
  <si>
    <t>Accrued goods and services</t>
  </si>
  <si>
    <t>Accrued clinical trial costs</t>
  </si>
  <si>
    <t>Accrued drug purchase costs</t>
  </si>
  <si>
    <t>Accrued payroll and related benefits</t>
  </si>
  <si>
    <t>Accrued restructuring expenses</t>
  </si>
  <si>
    <t>Income taxes payable</t>
  </si>
  <si>
    <t>Accrued dividends payable</t>
  </si>
  <si>
    <t>Deferred tax incentives</t>
  </si>
  <si>
    <t>Total accounts payable, accrued expenses and other</t>
  </si>
  <si>
    <t>Borrowings - Loan Agreement - Additional Information (Detail)</t>
  </si>
  <si>
    <t>Jul. 02, 2018USD ($)Loan</t>
  </si>
  <si>
    <t>Debt Instrument [Line Items]</t>
  </si>
  <si>
    <t>Loan Agreement [Member]</t>
  </si>
  <si>
    <t>Scheduled principle repayments</t>
  </si>
  <si>
    <t>Term Loan [Member] | Loan Agreement [Member]</t>
  </si>
  <si>
    <t>Number of additional optional term loan advances | Loan</t>
  </si>
  <si>
    <t>Term Loan [Member] | Loan Agreement [Member] | Hercules Capital, Inc [Member]</t>
  </si>
  <si>
    <t>Aggregate principal amount of loan</t>
  </si>
  <si>
    <t>Debt instrument, initial advance received</t>
  </si>
  <si>
    <t>Debt instrument, interest rate terms</t>
  </si>
  <si>
    <t>The term loan bears interest at an annual rate equal to the greater of 9.25% and 9.25% plus the prime rate of interest minus 5.25%.</t>
  </si>
  <si>
    <t>Interest rate (as a percent)</t>
  </si>
  <si>
    <t>9.25%</t>
  </si>
  <si>
    <t>Debt instrument, term</t>
  </si>
  <si>
    <t>18 months</t>
  </si>
  <si>
    <t>Outstanding principal balance repayment start date</t>
  </si>
  <si>
    <t>Feb. 1,
		2020</t>
  </si>
  <si>
    <t>Outstanding principal balance repayment end date</t>
  </si>
  <si>
    <t>Aug. 1,
		2021</t>
  </si>
  <si>
    <t>Debt instruement, payment terms</t>
  </si>
  <si>
    <t>The Loan Agreement provides for interest-only payments for eighteen months and repayment of the aggregate outstanding principal balance of the term loan in monthly installments starting on February 1, 2020 and continuing through August 1, 2021</t>
  </si>
  <si>
    <t>Payment of debt instrument fee amount</t>
  </si>
  <si>
    <t>Debt instrument, repayment fee percentage</t>
  </si>
  <si>
    <t>5.55%</t>
  </si>
  <si>
    <t>Debt instrument, percentage of prepaid closing charge during first twelve month following initial closing</t>
  </si>
  <si>
    <t>3.00%</t>
  </si>
  <si>
    <t>Debt instrument, percentage of prepaid closing charge thereafter to prior to maturity date</t>
  </si>
  <si>
    <t>1.00%</t>
  </si>
  <si>
    <t>Equity securities, or instruments exercisable or convertible into equity securities</t>
  </si>
  <si>
    <t>Debt discount discount and issuance costs</t>
  </si>
  <si>
    <t>Payments of fee</t>
  </si>
  <si>
    <t>Debt instrument, percentage of final payment due at maturity to outstanding debt</t>
  </si>
  <si>
    <t>Final fee payment due at maturity to outstanding debt</t>
  </si>
  <si>
    <t>Percentage of effective interest rate</t>
  </si>
  <si>
    <t>12.50%</t>
  </si>
  <si>
    <t>Term Loan [Member] | Loan Agreement [Member] | Hercules Capital, Inc [Member] | Prime Rate [Member]</t>
  </si>
  <si>
    <t>Debt instrument, percentage deducted from interest rate and prime rate</t>
  </si>
  <si>
    <t>5.25%</t>
  </si>
  <si>
    <t>Term Loan [Member] | Loan Agreement [Member] | Hercules Capital, Inc [Member] | Prior To December 31, 2018 [Member]</t>
  </si>
  <si>
    <t>Debt instrument, initial advance amount</t>
  </si>
  <si>
    <t>Term Loan [Member] | Loan Agreement [Member] | Hercules Capital, Inc [Member] | Prior To December 31, 2019 [Member]</t>
  </si>
  <si>
    <t>Borrowings - Loan Agreement - Schedule of Notes Payable (Detail) $ in Thousands</t>
  </si>
  <si>
    <t>Share Based Compensation Arrangement By Share Based Payment Award Options Outstanding Roll Forward</t>
  </si>
  <si>
    <t>Note payable</t>
  </si>
  <si>
    <t>Note payable, net of current portion</t>
  </si>
  <si>
    <t>Debt discount, net of accretion</t>
  </si>
  <si>
    <t>Accretion related to final payment</t>
  </si>
  <si>
    <t>Note payable net of discount, long-term</t>
  </si>
  <si>
    <t>Borrowings - Loan Agreement - Summary of Estimated Future Principal Payments Due Under Loan Agreement (Detail) $ in Thousands</t>
  </si>
  <si>
    <t>Maturities Of Long Term Debt [Abstract]</t>
  </si>
  <si>
    <t>Total minimum note principal payments</t>
  </si>
  <si>
    <t>Borrowings - 2022 Notes - Additional Information (Detail) - USD ($)</t>
  </si>
  <si>
    <t>1 Months Ended</t>
  </si>
  <si>
    <t>Dec. 31, 2015</t>
  </si>
  <si>
    <t>Debt maturity date</t>
  </si>
  <si>
    <t>Jul. 15,
		2020</t>
  </si>
  <si>
    <t>Prepayment penalty of extinguishment of debt</t>
  </si>
  <si>
    <t>Change of Control Event [Member]</t>
  </si>
  <si>
    <t>Redemption price as percentage of principal amount of notes plus accrued and unpaid interest</t>
  </si>
  <si>
    <t>101.00%</t>
  </si>
  <si>
    <t>Asset Sale Event [Member]</t>
  </si>
  <si>
    <t>100.00%</t>
  </si>
  <si>
    <t>11.50% Senior Secured Notes Due 2022 [Member]</t>
  </si>
  <si>
    <t>Aggregate principal amount</t>
  </si>
  <si>
    <t>11.50%</t>
  </si>
  <si>
    <t>Net proceeds from the debt issuance</t>
  </si>
  <si>
    <t>Debt issuance costs</t>
  </si>
  <si>
    <t>Semi-annual installments of principal</t>
  </si>
  <si>
    <t>Dec. 15,
		2022</t>
  </si>
  <si>
    <t>Effective interest rate</t>
  </si>
  <si>
    <t>12.32%</t>
  </si>
  <si>
    <t>Amortization expense recognized for remaining debt discount at settlement</t>
  </si>
  <si>
    <t>11.50% Senior Secured Notes Due 2022 [Member] | Interest Expense [Member]</t>
  </si>
  <si>
    <t>11.50% Senior Secured Notes Due 2022 [Member] | Conversion Terms, Fundamental Changes [Member]</t>
  </si>
  <si>
    <t>Borrowings - Convertible Notes - Additional Information (Detail)</t>
  </si>
  <si>
    <t>May 26, 2017</t>
  </si>
  <si>
    <t>Apr. 18, 2016shares</t>
  </si>
  <si>
    <t>Apr. 13, 2016USD ($)shares</t>
  </si>
  <si>
    <t>Jul. 31, 2013USD ($)$ / shares</t>
  </si>
  <si>
    <t>Nov. 30, 2017USD ($)$ / shares</t>
  </si>
  <si>
    <t>Jun. 30, 2016USD ($)shares</t>
  </si>
  <si>
    <t>Convertible Notes [Member]</t>
  </si>
  <si>
    <t>4.50%</t>
  </si>
  <si>
    <t>Embedded conversion option</t>
  </si>
  <si>
    <t>Underwriting discounts and commissions and offering expenses</t>
  </si>
  <si>
    <t>Principal amount of convertible notes due 2020 converted into shares of common stock</t>
  </si>
  <si>
    <t>Conversion ratio, principal amount</t>
  </si>
  <si>
    <t>Conversion rate of common stock shares per $1,000 principal amount</t>
  </si>
  <si>
    <t>Value of additional shares issued for conversion</t>
  </si>
  <si>
    <t>Trading period</t>
  </si>
  <si>
    <t>10 days</t>
  </si>
  <si>
    <t>Increase to additional paid in capital pursuant to conversion</t>
  </si>
  <si>
    <t>Reduction in additional paid-in capital attributable to embedded conversion option</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for the notes that must be exceeded</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Initial conversion price of shares (in dollars per share) | $ / shares</t>
  </si>
  <si>
    <t>one-for-ten reverse stock split</t>
  </si>
  <si>
    <t>Minimum percentage of aggregate principal amount held by bondholders to declare notes due and payable</t>
  </si>
  <si>
    <t>25.00%</t>
  </si>
  <si>
    <t>Percentage of principal amount due and payable upon event of default</t>
  </si>
  <si>
    <t>Debt instrument, transaction costs</t>
  </si>
  <si>
    <t>Accrued and unpaid interest</t>
  </si>
  <si>
    <t>Purchase of convertible notes</t>
  </si>
  <si>
    <t>Offering amount of per unit debt instrument issued at discount | $ / shares</t>
  </si>
  <si>
    <t>Principal amount of per unit debt instrument issued at discount | $ / shares</t>
  </si>
  <si>
    <t>Convertible Notes [Member] | Conversion Terms, Fundamental Changes [Member]</t>
  </si>
  <si>
    <t>Convertible Notes [Member] | Conversion Terms, Event of Default [Member]</t>
  </si>
  <si>
    <t>Percentage of principal amount due and payable upon event of default arising out of certain bankruptcy events</t>
  </si>
  <si>
    <t>Convertible Notes [Member] | Minimum [Member]</t>
  </si>
  <si>
    <t>Number of days within 30 consecutive trading days in which the closing price of the entity's common stock must exceed the conversion price for the notes to be convertible</t>
  </si>
  <si>
    <t>20 days</t>
  </si>
  <si>
    <t>Convertible Notes [Member] | Maximum [Member]</t>
  </si>
  <si>
    <t>Convertibility of debt, trading price of debt test, percentage of closing price of stock used in calculation</t>
  </si>
  <si>
    <t>98.00%</t>
  </si>
  <si>
    <t>Convertible Notes [Member] | Transaction Costs Incurred With Third Parties [Member]</t>
  </si>
  <si>
    <t>Reduction in additional paid-in capital</t>
  </si>
  <si>
    <t>Convertible Notes [Member] | Interest Expense [Member]</t>
  </si>
  <si>
    <t>Convertible Notes [Member] | Interest Expense [Member] | Transaction Costs Incurred With Third Parties [Member]</t>
  </si>
  <si>
    <t>Transaction costs related to conversion of convertible notes due 2020 incurred and paid</t>
  </si>
  <si>
    <t>Restructuring Activities - Additional Information (Detail) $ in Thousands</t>
  </si>
  <si>
    <t>Nov. 07, 2018Employee</t>
  </si>
  <si>
    <t>Jan. 08, 2017Employee</t>
  </si>
  <si>
    <t>Restructuring Cost And Reserve [Line Items]</t>
  </si>
  <si>
    <t>Restructuring activity, announcement date</t>
  </si>
  <si>
    <t>Nov. 7,
		2018</t>
  </si>
  <si>
    <t>Number of employees after headcount reduction | Employee</t>
  </si>
  <si>
    <t>Payments for restructuring</t>
  </si>
  <si>
    <t>One-time Termination Benefits</t>
  </si>
  <si>
    <t>One-time Termination Benefits | Research and Development Expense [Member]</t>
  </si>
  <si>
    <t>One-time Termination Benefits | General and Administrative Expense [Member]</t>
  </si>
  <si>
    <t>January 2017 Corporate Restructuring [Member]</t>
  </si>
  <si>
    <t>Reduction in headcount, percent</t>
  </si>
  <si>
    <t>30.00%</t>
  </si>
  <si>
    <t>Jan. 8,
		2017</t>
  </si>
  <si>
    <t>Restructuring and related cost, number of expected employees after headcount reduction | Employee</t>
  </si>
  <si>
    <t>January 2017 Corporate Restructuring [Member] | Discontinued Operations [Member]</t>
  </si>
  <si>
    <t>January 2017 Corporate Restructuring [Member] | Contractual Termination Benefits [Member]</t>
  </si>
  <si>
    <t>January 2017 Corporate Restructuring [Member] | One-time Termination Benefits</t>
  </si>
  <si>
    <t>Severance payments payment period</t>
  </si>
  <si>
    <t>1 year</t>
  </si>
  <si>
    <t>Restructuring Activities - Summary of Charges Related to Restructuring Activities (Detail) - USD ($) $ in Thousands</t>
  </si>
  <si>
    <t>Accrued Restructuring Expenses</t>
  </si>
  <si>
    <t>Expenses</t>
  </si>
  <si>
    <t>Less: Payments</t>
  </si>
  <si>
    <t>Severance Benefits and Related Costs Due to Workforce Reduction [Member]</t>
  </si>
  <si>
    <t>Common Stock - Additional Information (Detail) - $ / shares</t>
  </si>
  <si>
    <t>Sep. 05, 2017</t>
  </si>
  <si>
    <t>Aug. 11, 2017</t>
  </si>
  <si>
    <t>Stock-Based Compensation - Additional Information (Detail)</t>
  </si>
  <si>
    <t>Mar. 31, 2018shares</t>
  </si>
  <si>
    <t>Feb. 29, 2016shares</t>
  </si>
  <si>
    <t>Feb. 28, 2015shares</t>
  </si>
  <si>
    <t>Mar. 31, 2014shares</t>
  </si>
  <si>
    <t>Feb. 28, 2013shares</t>
  </si>
  <si>
    <t>Dec. 31, 2018USD ($)$ / sharesshares</t>
  </si>
  <si>
    <t>Dec. 31, 2017USD ($)$ / sharesshares</t>
  </si>
  <si>
    <t>Share-based Compensation Arrangement by Share-based Payment Award [Line Items]</t>
  </si>
  <si>
    <t>Special cash dividend paid | $</t>
  </si>
  <si>
    <t>Dividend payable date</t>
  </si>
  <si>
    <t>May 26,
		2017</t>
  </si>
  <si>
    <t>Dividend payable, date of record</t>
  </si>
  <si>
    <t>May 17,
		2017</t>
  </si>
  <si>
    <t>Incremental compensation expense | $</t>
  </si>
  <si>
    <t>Number of fractional shares issued</t>
  </si>
  <si>
    <t>Number of Options, Granted</t>
  </si>
  <si>
    <t>Weighted-average grant date fair value per share of stock options | $ / shares</t>
  </si>
  <si>
    <t>Aggregate intrinsic value of options exercised | $</t>
  </si>
  <si>
    <t>Unrecognized stock-based compensation expense related to nonvested stock options | $</t>
  </si>
  <si>
    <t>Weighted average period over which unrecognized stock-based compensation expense is expected to be recognized</t>
  </si>
  <si>
    <t>2 years 3 months 18 days</t>
  </si>
  <si>
    <t>Stock Options [Member]</t>
  </si>
  <si>
    <t>Contractual term</t>
  </si>
  <si>
    <t>10 years</t>
  </si>
  <si>
    <t>Stock Incentive Plan 2011 [Member]</t>
  </si>
  <si>
    <t>Additional common stock available for issuance (in shares)</t>
  </si>
  <si>
    <t>Shares of common stock available for grant (in shares)</t>
  </si>
  <si>
    <t>Stock Incentive Plan 2011 [Member] | Employee [Member]</t>
  </si>
  <si>
    <t>Options vesting period</t>
  </si>
  <si>
    <t>Stock Incentive Plan 2011 [Member] | Non-Employee Directors [Member]</t>
  </si>
  <si>
    <t>Stock-Based Compensation - Schedule of Assumptions Used to Calculate Fair Value of Options Granted to Employees (Detail) - Options to Purchase Common Stock [Member]</t>
  </si>
  <si>
    <t>Expected dividend yield</t>
  </si>
  <si>
    <t>0.00%</t>
  </si>
  <si>
    <t>Risk-free interest rate</t>
  </si>
  <si>
    <t>2.30%</t>
  </si>
  <si>
    <t>1.70%</t>
  </si>
  <si>
    <t>Expected volatility</t>
  </si>
  <si>
    <t>62.00%</t>
  </si>
  <si>
    <t>64.00%</t>
  </si>
  <si>
    <t>Expected term</t>
  </si>
  <si>
    <t>5 years 3 months 18 days</t>
  </si>
  <si>
    <t>5 years</t>
  </si>
  <si>
    <t>Maximum [Member]</t>
  </si>
  <si>
    <t>2.90%</t>
  </si>
  <si>
    <t>2.20%</t>
  </si>
  <si>
    <t>68.00%</t>
  </si>
  <si>
    <t>5 years 9 months 18 days</t>
  </si>
  <si>
    <t>6 years 1 month 6 days</t>
  </si>
  <si>
    <t>Stock-Based Compensation - Schedule of Recognized Stock-Based Compensation Expense (Detail) - USD ($) $ in Thousands</t>
  </si>
  <si>
    <t>Share-based Compensation Arrangement by Share-based Payment Award, Compensation Cost [Line Items]</t>
  </si>
  <si>
    <t>Total stock-based compensation expense</t>
  </si>
  <si>
    <t>Research and Development Expense [Member]</t>
  </si>
  <si>
    <t>Stock-based compensation expense for employee awards</t>
  </si>
  <si>
    <t>General and Administrative Expense [Member]</t>
  </si>
  <si>
    <t>Stock-Based Compensation - Summary of Stock Option Activity (Detail) - USD ($) $ / shares in Units, shares in Thousands, $ in Thousands</t>
  </si>
  <si>
    <t>Number of Options, Outstanding, Beginning balance</t>
  </si>
  <si>
    <t>Number of Options, Forfeit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Forfeited</t>
  </si>
  <si>
    <t>Weighted-Average Exercise Price, Outstanding, Ending balance</t>
  </si>
  <si>
    <t>Weighted-Average Exercise Price, Vested and expected to vest</t>
  </si>
  <si>
    <t>Weighted-Average Exercise Price, Exercisable</t>
  </si>
  <si>
    <t>Weighted-Average Remaining Contractual Term</t>
  </si>
  <si>
    <t>7 years 7 months 28 days</t>
  </si>
  <si>
    <t>6 years 7 months 24 days</t>
  </si>
  <si>
    <t>Weighted-Average Remaining Contractual Term, Vested and expected to vest</t>
  </si>
  <si>
    <t>Weighted-Average Remaining Contractual Term, Exercisable</t>
  </si>
  <si>
    <t>5 years 9 months 7 days</t>
  </si>
  <si>
    <t>Aggregate Intrinsic Value, Outstanding</t>
  </si>
  <si>
    <t>Income Taxes - Additional Information (Detail) - USD ($) $ in Thousands</t>
  </si>
  <si>
    <t>Dec. 22, 2017</t>
  </si>
  <si>
    <t>Operating Loss Carryforwards [Line Items]</t>
  </si>
  <si>
    <t>Current income tax expense (benefit)</t>
  </si>
  <si>
    <t>Current federal AMT Income tax expense</t>
  </si>
  <si>
    <t>Current state Income tax expense</t>
  </si>
  <si>
    <t>Corporate tax rate</t>
  </si>
  <si>
    <t>21.00%</t>
  </si>
  <si>
    <t>35.00%</t>
  </si>
  <si>
    <t>Tax cuts and jobs act of 2017, accounting complete</t>
  </si>
  <si>
    <t>Tax cuts and jobs act of 2017 percentage of tax deduction for interest expense and net operating losses of current year taxable income</t>
  </si>
  <si>
    <t>80.00%</t>
  </si>
  <si>
    <t>Receipt of milestone payments related to asset sale</t>
  </si>
  <si>
    <t>Current federal and state income tax liability</t>
  </si>
  <si>
    <t>AMT credit fund</t>
  </si>
  <si>
    <t>Discontinued operation tax effect of discontinued operation</t>
  </si>
  <si>
    <t>Federal Orphan Drug Credits</t>
  </si>
  <si>
    <t>Federal orphan drug credits begin to expire</t>
  </si>
  <si>
    <t>State [Member]</t>
  </si>
  <si>
    <t>Net operating loss carryforwards</t>
  </si>
  <si>
    <t>Net operating loss carryforwards expire year begin</t>
  </si>
  <si>
    <t>State [Member] | Research and Development [Member]</t>
  </si>
  <si>
    <t>Amount of tax credit carryforward</t>
  </si>
  <si>
    <t>Tax credit carryforwards expire year begin</t>
  </si>
  <si>
    <t>Tax credit carryforwards expire year through</t>
  </si>
  <si>
    <t>State [Member] | Investment [Member]</t>
  </si>
  <si>
    <t>Federal [Member]</t>
  </si>
  <si>
    <t>Federal [Member] | Research and Development [Member]</t>
  </si>
  <si>
    <t>Scenario, Plan [Member]</t>
  </si>
  <si>
    <t>Income Taxes - Schedule of Reconciliation of the Company's Effective Tax Rate to the Statutory Federal Income Tax Rate (Detail)</t>
  </si>
  <si>
    <t>Federal income tax at statutory federal rate</t>
  </si>
  <si>
    <t>State taxes</t>
  </si>
  <si>
    <t>6.20%</t>
  </si>
  <si>
    <t>Permanent differences</t>
  </si>
  <si>
    <t>(0.10%)</t>
  </si>
  <si>
    <t>(3.00%)</t>
  </si>
  <si>
    <t>(0.40%)</t>
  </si>
  <si>
    <t>(7.20%)</t>
  </si>
  <si>
    <t>Tax Cuts and Jobs Act Impact</t>
  </si>
  <si>
    <t>0.10%</t>
  </si>
  <si>
    <t>(19.90%)</t>
  </si>
  <si>
    <t>Tax credits</t>
  </si>
  <si>
    <t>2.50%</t>
  </si>
  <si>
    <t>11.60%</t>
  </si>
  <si>
    <t>Change in deferred state tax rate</t>
  </si>
  <si>
    <t>7.70%</t>
  </si>
  <si>
    <t>Other</t>
  </si>
  <si>
    <t>0.30%</t>
  </si>
  <si>
    <t>Change in valuation allowance</t>
  </si>
  <si>
    <t>(18.10%)</t>
  </si>
  <si>
    <t>9.90%</t>
  </si>
  <si>
    <t>11.20%</t>
  </si>
  <si>
    <t>36.10%</t>
  </si>
  <si>
    <t>Income Taxes - Schedule of Temporary Differences That Give Rise to Significant Net Deferred Tax Assets (Detail) - USD ($) $ in Thousands</t>
  </si>
  <si>
    <t>Deferred tax assets</t>
  </si>
  <si>
    <t>Net operating losses</t>
  </si>
  <si>
    <t>Capitalized research and development expenses</t>
  </si>
  <si>
    <t>Credit carryforwards</t>
  </si>
  <si>
    <t>Depreciation</t>
  </si>
  <si>
    <t>Deferred compensation</t>
  </si>
  <si>
    <t>Accrued expenses</t>
  </si>
  <si>
    <t>Other temporary differences</t>
  </si>
  <si>
    <t>Installment sale tax basis</t>
  </si>
  <si>
    <t>Total gross deferred tax assets</t>
  </si>
  <si>
    <t>Valuation allowance</t>
  </si>
  <si>
    <t>Income Taxes - Schedule of Changes in the Valuation Allowance (Detail) - USD ($) $ in Thousands</t>
  </si>
  <si>
    <t>Balance at beginning of period</t>
  </si>
  <si>
    <t>Additions</t>
  </si>
  <si>
    <t>Deductions</t>
  </si>
  <si>
    <t>Balance at end of period</t>
  </si>
  <si>
    <t>Commitments and Contingencies - Additional Information (Detail) $ in Millions</t>
  </si>
  <si>
    <t>May 31, 2016ft²</t>
  </si>
  <si>
    <t>Dec. 31, 2018USD ($)ft²</t>
  </si>
  <si>
    <t>Apr. 03, 2017ft²</t>
  </si>
  <si>
    <t>Operating Leased Assets [Line Items]</t>
  </si>
  <si>
    <t>Amended lease termination date</t>
  </si>
  <si>
    <t>Jun. 30,
		2019</t>
  </si>
  <si>
    <t>Aggregate space that the entity will lease under the amended lease agreement | ft²</t>
  </si>
  <si>
    <t>Aggregate landlord reimbursable tenant improvements received under the existing lease and the lease amendment | $</t>
  </si>
  <si>
    <t>Sublease Agreement [Member]</t>
  </si>
  <si>
    <t>Area of office and lab | ft²</t>
  </si>
  <si>
    <t>Lease expiration date</t>
  </si>
  <si>
    <t>Jun. 30,
		2018</t>
  </si>
  <si>
    <t>Operating leases, future minimum rental payments receivable | $</t>
  </si>
  <si>
    <t>Total rent expense, net of rental income received from subleases | $</t>
  </si>
  <si>
    <t>Sublease Agreement [Member] | Ipsen [Member]</t>
  </si>
  <si>
    <t>Area of sublease property | ft²</t>
  </si>
  <si>
    <t>Commitments and Contingencies - Schedule of Future Minimum Lease Commitments Under Non-cancelable Operating Leases and Scheduled Sublease Payments (Detail) $ in Thousands</t>
  </si>
  <si>
    <t>Gross Payments, 2019</t>
  </si>
  <si>
    <t>Gross Payments, Total future minimum lease payments</t>
  </si>
  <si>
    <t>Scheduled Sublease Payments, 2019</t>
  </si>
  <si>
    <t>Scheduled Sublease Payments, Total future minimum lease payments</t>
  </si>
  <si>
    <t>Net Payments, 2019</t>
  </si>
  <si>
    <t>Net Payments, Total future minimum lease payments</t>
  </si>
  <si>
    <t>Related Party Transactions - Additional Information (Detail) - shares</t>
  </si>
  <si>
    <t>Related Party Transaction [Line Items]</t>
  </si>
  <si>
    <t>Preferred stock issued</t>
  </si>
  <si>
    <t>Silver Creek [Member] | Series A and B Preferred Stock [Member]</t>
  </si>
  <si>
    <t>Shares owned by employees and directors of the parent company (as a percent)</t>
  </si>
  <si>
    <t>4.00%</t>
  </si>
  <si>
    <t>Silver Creek [Member] | Series C Preferred Stock [Member]</t>
  </si>
  <si>
    <t>Retirement Plan - Additional Information (Detail) - USD ($) $ in Millions</t>
  </si>
  <si>
    <t>Compensation And Retirement Disclosure [Abstract]</t>
  </si>
  <si>
    <t>Company's contributions to 401(k) defined contribution savings plan</t>
  </si>
  <si>
    <t>Selected Quarterly Financial Data (Unaudited) - Schedule of Quarterly Financial Information (Detail) - USD ($) $ / shares in Units, $ in Thousands</t>
  </si>
  <si>
    <t>Jun. 30, 2018</t>
  </si>
  <si>
    <t>Mar. 31, 2018</t>
  </si>
  <si>
    <t>(Loss) income from discontinued operations, net of tax</t>
  </si>
  <si>
    <t>Net (loss) income from discontinued operations, net of tax</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7479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13342784</v>
      </c>
    </row>
    <row r="21" spans="1:4">
      <c r="A21" s="4" t="s">
        <v>34</v>
      </c>
      <c r="D21" s="6" t="n">
        <v>62302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079</v>
      </c>
      <c r="C3" s="6" t="n">
        <v>93441</v>
      </c>
    </row>
    <row r="4" spans="1:3">
      <c r="A4" s="4" t="s">
        <v>39</v>
      </c>
      <c r="B4" s="5" t="n">
        <v>51199</v>
      </c>
    </row>
    <row r="5" spans="1:3">
      <c r="A5" s="4" t="s">
        <v>40</v>
      </c>
      <c r="B5" s="5" t="n">
        <v>584</v>
      </c>
      <c r="C5" s="5" t="n">
        <v>102</v>
      </c>
    </row>
    <row r="6" spans="1:3">
      <c r="A6" s="4" t="s">
        <v>41</v>
      </c>
      <c r="C6" s="5" t="n">
        <v>100</v>
      </c>
    </row>
    <row r="7" spans="1:3">
      <c r="A7" s="4" t="s">
        <v>42</v>
      </c>
      <c r="B7" s="5" t="n">
        <v>4240</v>
      </c>
      <c r="C7" s="5" t="n">
        <v>1403</v>
      </c>
    </row>
    <row r="8" spans="1:3">
      <c r="A8" s="4" t="s">
        <v>43</v>
      </c>
      <c r="B8" s="5" t="n">
        <v>76102</v>
      </c>
      <c r="C8" s="5" t="n">
        <v>95046</v>
      </c>
    </row>
    <row r="9" spans="1:3">
      <c r="A9" s="4" t="s">
        <v>40</v>
      </c>
      <c r="C9" s="5" t="n">
        <v>674</v>
      </c>
    </row>
    <row r="10" spans="1:3">
      <c r="A10" s="4" t="s">
        <v>44</v>
      </c>
      <c r="B10" s="5" t="n">
        <v>2269</v>
      </c>
      <c r="C10" s="5" t="n">
        <v>6467</v>
      </c>
    </row>
    <row r="11" spans="1:3">
      <c r="A11" s="4" t="s">
        <v>45</v>
      </c>
      <c r="B11" s="5" t="n">
        <v>7428</v>
      </c>
      <c r="C11" s="5" t="n">
        <v>10551</v>
      </c>
    </row>
    <row r="12" spans="1:3">
      <c r="A12" s="4" t="s">
        <v>46</v>
      </c>
      <c r="B12" s="5" t="n">
        <v>2744</v>
      </c>
      <c r="C12" s="5" t="n">
        <v>4588</v>
      </c>
    </row>
    <row r="13" spans="1:3">
      <c r="A13" s="4" t="s">
        <v>47</v>
      </c>
      <c r="B13" s="5" t="n">
        <v>88543</v>
      </c>
      <c r="C13" s="5" t="n">
        <v>117326</v>
      </c>
    </row>
    <row r="14" spans="1:3">
      <c r="A14" s="3" t="s">
        <v>48</v>
      </c>
    </row>
    <row r="15" spans="1:3">
      <c r="A15" s="4" t="s">
        <v>49</v>
      </c>
      <c r="B15" s="5" t="n">
        <v>13677</v>
      </c>
      <c r="C15" s="5" t="n">
        <v>17606</v>
      </c>
    </row>
    <row r="16" spans="1:3">
      <c r="A16" s="4" t="s">
        <v>50</v>
      </c>
      <c r="B16" s="5" t="n">
        <v>1118</v>
      </c>
      <c r="C16" s="5" t="n">
        <v>2171</v>
      </c>
    </row>
    <row r="17" spans="1:3">
      <c r="A17" s="4" t="s">
        <v>51</v>
      </c>
      <c r="B17" s="5" t="n">
        <v>14795</v>
      </c>
      <c r="C17" s="5" t="n">
        <v>19777</v>
      </c>
    </row>
    <row r="18" spans="1:3">
      <c r="A18" s="4" t="s">
        <v>52</v>
      </c>
      <c r="C18" s="5" t="n">
        <v>1209</v>
      </c>
    </row>
    <row r="19" spans="1:3">
      <c r="A19" s="4" t="s">
        <v>53</v>
      </c>
      <c r="B19" s="5" t="n">
        <v>14873</v>
      </c>
    </row>
    <row r="20" spans="1:3">
      <c r="A20" s="4" t="s">
        <v>54</v>
      </c>
      <c r="B20" s="5" t="n">
        <v>56</v>
      </c>
      <c r="C20" s="5" t="n">
        <v>56</v>
      </c>
    </row>
    <row r="21" spans="1:3">
      <c r="A21" s="4" t="s">
        <v>55</v>
      </c>
      <c r="B21" s="5" t="n">
        <v>29724</v>
      </c>
      <c r="C21" s="5" t="n">
        <v>21042</v>
      </c>
    </row>
    <row r="22" spans="1:3">
      <c r="A22" s="4" t="s">
        <v>56</v>
      </c>
      <c r="B22" s="4" t="s">
        <v>57</v>
      </c>
      <c r="C22" s="4" t="s">
        <v>57</v>
      </c>
    </row>
    <row r="23" spans="1:3">
      <c r="A23" s="3" t="s">
        <v>58</v>
      </c>
    </row>
    <row r="24" spans="1:3">
      <c r="A24" s="4" t="s">
        <v>59</v>
      </c>
      <c r="B24" s="4" t="s">
        <v>57</v>
      </c>
      <c r="C24" s="4" t="s">
        <v>57</v>
      </c>
    </row>
    <row r="25" spans="1:3">
      <c r="A25" s="4" t="s">
        <v>60</v>
      </c>
      <c r="B25" s="5" t="n">
        <v>1334</v>
      </c>
      <c r="C25" s="5" t="n">
        <v>1334</v>
      </c>
    </row>
    <row r="26" spans="1:3">
      <c r="A26" s="4" t="s">
        <v>61</v>
      </c>
      <c r="B26" s="5" t="n">
        <v>580771</v>
      </c>
      <c r="C26" s="5" t="n">
        <v>577721</v>
      </c>
    </row>
    <row r="27" spans="1:3">
      <c r="A27" s="4" t="s">
        <v>62</v>
      </c>
      <c r="B27" s="5" t="n">
        <v>-9</v>
      </c>
    </row>
    <row r="28" spans="1:3">
      <c r="A28" s="4" t="s">
        <v>63</v>
      </c>
      <c r="B28" s="5" t="n">
        <v>-523277</v>
      </c>
      <c r="C28" s="5" t="n">
        <v>-482771</v>
      </c>
    </row>
    <row r="29" spans="1:3">
      <c r="A29" s="4" t="s">
        <v>64</v>
      </c>
      <c r="B29" s="5" t="n">
        <v>58819</v>
      </c>
      <c r="C29" s="5" t="n">
        <v>96284</v>
      </c>
    </row>
    <row r="30" spans="1:3">
      <c r="A30" s="4" t="s">
        <v>65</v>
      </c>
      <c r="B30" s="6" t="n">
        <v>88543</v>
      </c>
      <c r="C30" s="6" t="n">
        <v>117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94</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15</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67</v>
      </c>
    </row>
    <row r="3" spans="1:3">
      <c r="A3" s="4" t="s">
        <v>68</v>
      </c>
      <c r="B3" s="7" t="n">
        <v>0.01</v>
      </c>
      <c r="C3" s="7" t="n">
        <v>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30000000</v>
      </c>
      <c r="C8" s="5" t="n">
        <v>20000000</v>
      </c>
    </row>
    <row r="9" spans="1:3">
      <c r="A9" s="4" t="s">
        <v>74</v>
      </c>
      <c r="B9" s="5" t="n">
        <v>13343000</v>
      </c>
      <c r="C9" s="5" t="n">
        <v>13343000</v>
      </c>
    </row>
    <row r="10" spans="1:3">
      <c r="A10" s="4" t="s">
        <v>75</v>
      </c>
      <c r="B10" s="5" t="n">
        <v>13343000</v>
      </c>
      <c r="C10" s="5" t="n">
        <v>133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6</v>
      </c>
    </row>
    <row r="3" spans="1:3">
      <c r="A3" s="3" t="s">
        <v>77</v>
      </c>
    </row>
    <row r="4" spans="1:3">
      <c r="A4" s="4" t="s">
        <v>78</v>
      </c>
      <c r="B4" s="6" t="n">
        <v>49974</v>
      </c>
      <c r="C4" s="6" t="n">
        <v>67314</v>
      </c>
    </row>
    <row r="5" spans="1:3">
      <c r="A5" s="4" t="s">
        <v>79</v>
      </c>
      <c r="B5" s="5" t="n">
        <v>15601</v>
      </c>
      <c r="C5" s="5" t="n">
        <v>28452</v>
      </c>
    </row>
    <row r="6" spans="1:3">
      <c r="A6" s="4" t="s">
        <v>80</v>
      </c>
      <c r="B6" s="5" t="n">
        <v>65575</v>
      </c>
      <c r="C6" s="5" t="n">
        <v>95766</v>
      </c>
    </row>
    <row r="7" spans="1:3">
      <c r="A7" s="4" t="s">
        <v>81</v>
      </c>
      <c r="B7" s="5" t="n">
        <v>-65575</v>
      </c>
      <c r="C7" s="5" t="n">
        <v>-95766</v>
      </c>
    </row>
    <row r="8" spans="1:3">
      <c r="A8" s="3" t="s">
        <v>82</v>
      </c>
    </row>
    <row r="9" spans="1:3">
      <c r="A9" s="4" t="s">
        <v>83</v>
      </c>
      <c r="B9" s="5" t="n">
        <v>1299</v>
      </c>
      <c r="C9" s="5" t="n">
        <v>895</v>
      </c>
    </row>
    <row r="10" spans="1:3">
      <c r="A10" s="4" t="s">
        <v>84</v>
      </c>
      <c r="B10" s="5" t="n">
        <v>-956</v>
      </c>
      <c r="C10" s="5" t="n">
        <v>-34650</v>
      </c>
    </row>
    <row r="11" spans="1:3">
      <c r="A11" s="4" t="s">
        <v>85</v>
      </c>
      <c r="C11" s="5" t="n">
        <v>10848</v>
      </c>
    </row>
    <row r="12" spans="1:3">
      <c r="A12" s="4" t="s">
        <v>86</v>
      </c>
      <c r="C12" s="5" t="n">
        <v>1703</v>
      </c>
    </row>
    <row r="13" spans="1:3">
      <c r="A13" s="4" t="s">
        <v>87</v>
      </c>
      <c r="B13" s="5" t="n">
        <v>-3230</v>
      </c>
      <c r="C13" s="5" t="n">
        <v>-1433</v>
      </c>
    </row>
    <row r="14" spans="1:3">
      <c r="A14" s="4" t="s">
        <v>88</v>
      </c>
      <c r="B14" s="5" t="n">
        <v>-2887</v>
      </c>
      <c r="C14" s="5" t="n">
        <v>-22637</v>
      </c>
    </row>
    <row r="15" spans="1:3">
      <c r="A15" s="4" t="s">
        <v>89</v>
      </c>
      <c r="B15" s="5" t="n">
        <v>-68462</v>
      </c>
      <c r="C15" s="5" t="n">
        <v>-118403</v>
      </c>
    </row>
    <row r="16" spans="1:3">
      <c r="A16" s="4" t="s">
        <v>90</v>
      </c>
      <c r="B16" s="5" t="n">
        <v>7695</v>
      </c>
      <c r="C16" s="5" t="n">
        <v>42399</v>
      </c>
    </row>
    <row r="17" spans="1:3">
      <c r="A17" s="4" t="s">
        <v>91</v>
      </c>
      <c r="B17" s="5" t="n">
        <v>-60767</v>
      </c>
      <c r="C17" s="5" t="n">
        <v>-76004</v>
      </c>
    </row>
    <row r="18" spans="1:3">
      <c r="A18" s="3" t="s">
        <v>92</v>
      </c>
    </row>
    <row r="19" spans="1:3">
      <c r="A19" s="4" t="s">
        <v>93</v>
      </c>
      <c r="B19" s="5" t="n">
        <v>20261</v>
      </c>
      <c r="C19" s="5" t="n">
        <v>546872</v>
      </c>
    </row>
    <row r="20" spans="1:3">
      <c r="A20" s="4" t="s">
        <v>94</v>
      </c>
      <c r="B20" s="5" t="n">
        <v>-40506</v>
      </c>
      <c r="C20" s="5" t="n">
        <v>470868</v>
      </c>
    </row>
    <row r="21" spans="1:3">
      <c r="A21" s="4" t="s">
        <v>95</v>
      </c>
      <c r="C21" s="5" t="n">
        <v>-1160</v>
      </c>
    </row>
    <row r="22" spans="1:3">
      <c r="A22" s="4" t="s">
        <v>96</v>
      </c>
      <c r="B22" s="5" t="n">
        <v>-40506</v>
      </c>
      <c r="C22" s="5" t="n">
        <v>472028</v>
      </c>
    </row>
    <row r="23" spans="1:3">
      <c r="A23" s="3" t="s">
        <v>97</v>
      </c>
    </row>
    <row r="24" spans="1:3">
      <c r="A24" s="4" t="s">
        <v>98</v>
      </c>
      <c r="B24" s="5" t="n">
        <v>-9</v>
      </c>
    </row>
    <row r="25" spans="1:3">
      <c r="A25" s="4" t="s">
        <v>99</v>
      </c>
      <c r="B25" s="5" t="n">
        <v>-9</v>
      </c>
    </row>
    <row r="26" spans="1:3">
      <c r="A26" s="4" t="s">
        <v>100</v>
      </c>
      <c r="B26" s="5" t="n">
        <v>-40515</v>
      </c>
      <c r="C26" s="5" t="n">
        <v>472028</v>
      </c>
    </row>
    <row r="27" spans="1:3">
      <c r="A27" s="3" t="s">
        <v>101</v>
      </c>
    </row>
    <row r="28" spans="1:3">
      <c r="A28" s="4" t="s">
        <v>91</v>
      </c>
      <c r="B28" s="5" t="n">
        <v>-60767</v>
      </c>
      <c r="C28" s="5" t="n">
        <v>-74844</v>
      </c>
    </row>
    <row r="29" spans="1:3">
      <c r="A29" s="4" t="s">
        <v>93</v>
      </c>
      <c r="B29" s="5" t="n">
        <v>20261</v>
      </c>
      <c r="C29" s="5" t="n">
        <v>546872</v>
      </c>
    </row>
    <row r="30" spans="1:3">
      <c r="A30" s="4" t="s">
        <v>96</v>
      </c>
      <c r="B30" s="6" t="n">
        <v>-40506</v>
      </c>
      <c r="C30" s="6" t="n">
        <v>472028</v>
      </c>
    </row>
    <row r="31" spans="1:3">
      <c r="A31" s="3" t="s">
        <v>102</v>
      </c>
    </row>
    <row r="32" spans="1:3">
      <c r="A32" s="4" t="s">
        <v>91</v>
      </c>
      <c r="B32" s="7" t="n">
        <v>-4.55</v>
      </c>
      <c r="C32" s="7" t="n">
        <v>-5.66</v>
      </c>
    </row>
    <row r="33" spans="1:3">
      <c r="A33" s="4" t="s">
        <v>103</v>
      </c>
      <c r="B33" s="8" t="n">
        <v>1.52</v>
      </c>
      <c r="C33" s="8" t="n">
        <v>41.33</v>
      </c>
    </row>
    <row r="34" spans="1:3">
      <c r="A34" s="4" t="s">
        <v>104</v>
      </c>
      <c r="B34" s="7" t="n">
        <v>-3.03</v>
      </c>
      <c r="C34" s="7" t="n">
        <v>35.67</v>
      </c>
    </row>
    <row r="35" spans="1:3">
      <c r="A35" s="4" t="s">
        <v>105</v>
      </c>
      <c r="B35" s="5" t="n">
        <v>13343</v>
      </c>
      <c r="C35" s="5" t="n">
        <v>13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80"/>
    <col customWidth="1" max="13" min="13" width="27"/>
    <col customWidth="1" max="14" min="14" width="20"/>
  </cols>
  <sheetData>
    <row r="1" spans="1:14">
      <c r="A1" s="1" t="s">
        <v>317</v>
      </c>
      <c r="B1" s="2" t="s">
        <v>318</v>
      </c>
      <c r="C1" s="2" t="s">
        <v>319</v>
      </c>
      <c r="D1" s="2" t="s">
        <v>320</v>
      </c>
      <c r="E1" s="2" t="s">
        <v>321</v>
      </c>
      <c r="F1" s="2" t="s">
        <v>322</v>
      </c>
      <c r="G1" s="2" t="s">
        <v>323</v>
      </c>
      <c r="H1" s="2" t="s">
        <v>324</v>
      </c>
      <c r="I1" s="2" t="s">
        <v>325</v>
      </c>
      <c r="J1" s="2" t="s">
        <v>326</v>
      </c>
      <c r="K1" s="2" t="s">
        <v>327</v>
      </c>
      <c r="L1" s="2" t="s">
        <v>328</v>
      </c>
      <c r="M1" s="2" t="s">
        <v>324</v>
      </c>
      <c r="N1" s="2" t="s">
        <v>329</v>
      </c>
    </row>
    <row r="2" spans="1:14">
      <c r="A2" s="3" t="s">
        <v>330</v>
      </c>
    </row>
    <row r="3" spans="1:14">
      <c r="A3" s="4" t="s">
        <v>63</v>
      </c>
      <c r="D3" s="6" t="n">
        <v>523277000</v>
      </c>
      <c r="H3" s="6" t="n">
        <v>482771000</v>
      </c>
      <c r="L3" s="6" t="n">
        <v>523277000</v>
      </c>
      <c r="M3" s="6" t="n">
        <v>482771000</v>
      </c>
    </row>
    <row r="4" spans="1:14">
      <c r="A4" s="4" t="s">
        <v>91</v>
      </c>
      <c r="D4" s="5" t="n">
        <v>12875000</v>
      </c>
      <c r="E4" s="6" t="n">
        <v>12341000</v>
      </c>
      <c r="F4" s="6" t="n">
        <v>17769000</v>
      </c>
      <c r="G4" s="6" t="n">
        <v>17782000</v>
      </c>
      <c r="H4" s="6" t="n">
        <v>11829000</v>
      </c>
      <c r="I4" s="6" t="n">
        <v>5323000</v>
      </c>
      <c r="J4" s="6" t="n">
        <v>29646000</v>
      </c>
      <c r="K4" s="6" t="n">
        <v>29206000</v>
      </c>
      <c r="L4" s="5" t="n">
        <v>60767000</v>
      </c>
      <c r="M4" s="5" t="n">
        <v>76004000</v>
      </c>
    </row>
    <row r="5" spans="1:14">
      <c r="A5" s="4" t="s">
        <v>331</v>
      </c>
      <c r="L5" s="5" t="n">
        <v>65588000</v>
      </c>
      <c r="M5" s="6" t="n">
        <v>84146000</v>
      </c>
    </row>
    <row r="6" spans="1:14">
      <c r="A6" s="4" t="s">
        <v>332</v>
      </c>
      <c r="D6" s="6" t="n">
        <v>71300000</v>
      </c>
      <c r="L6" s="6" t="n">
        <v>71300000</v>
      </c>
    </row>
    <row r="7" spans="1:14">
      <c r="A7" s="4" t="s">
        <v>333</v>
      </c>
      <c r="L7" s="5" t="n">
        <v>1</v>
      </c>
    </row>
    <row r="8" spans="1:14">
      <c r="A8" s="4" t="s">
        <v>334</v>
      </c>
      <c r="L8" s="5" t="n">
        <v>1</v>
      </c>
    </row>
    <row r="9" spans="1:14">
      <c r="A9" s="4" t="s">
        <v>335</v>
      </c>
      <c r="B9" s="9" t="n">
        <v>0.1</v>
      </c>
    </row>
    <row r="10" spans="1:14">
      <c r="A10" s="4" t="s">
        <v>336</v>
      </c>
      <c r="L10" s="4" t="s">
        <v>337</v>
      </c>
    </row>
    <row r="11" spans="1:14">
      <c r="A11" s="4" t="s">
        <v>338</v>
      </c>
      <c r="B11" s="5" t="n">
        <v>132800000</v>
      </c>
      <c r="D11" s="5" t="n">
        <v>13343000</v>
      </c>
      <c r="H11" s="5" t="n">
        <v>13343000</v>
      </c>
      <c r="L11" s="5" t="n">
        <v>13343000</v>
      </c>
      <c r="M11" s="5" t="n">
        <v>13343000</v>
      </c>
      <c r="N11" s="5" t="n">
        <v>13280000</v>
      </c>
    </row>
    <row r="12" spans="1:14">
      <c r="A12" s="4" t="s">
        <v>339</v>
      </c>
      <c r="B12" s="5" t="n">
        <v>132800000</v>
      </c>
      <c r="D12" s="5" t="n">
        <v>13343000</v>
      </c>
      <c r="H12" s="5" t="n">
        <v>13343000</v>
      </c>
      <c r="L12" s="5" t="n">
        <v>13343000</v>
      </c>
      <c r="M12" s="5" t="n">
        <v>13343000</v>
      </c>
      <c r="N12" s="5" t="n">
        <v>13280000</v>
      </c>
    </row>
    <row r="13" spans="1:14">
      <c r="A13" s="4" t="s">
        <v>340</v>
      </c>
      <c r="N13" s="5" t="n">
        <v>0</v>
      </c>
    </row>
    <row r="14" spans="1:14">
      <c r="A14" s="4" t="s">
        <v>341</v>
      </c>
      <c r="B14" s="5" t="n">
        <v>200000000</v>
      </c>
      <c r="D14" s="5" t="n">
        <v>30000000</v>
      </c>
      <c r="H14" s="5" t="n">
        <v>20000000</v>
      </c>
      <c r="L14" s="5" t="n">
        <v>30000000</v>
      </c>
      <c r="M14" s="5" t="n">
        <v>20000000</v>
      </c>
      <c r="N14" s="5" t="n">
        <v>20000000</v>
      </c>
    </row>
    <row r="15" spans="1:14">
      <c r="A15" s="4" t="s">
        <v>342</v>
      </c>
      <c r="D15" s="5" t="n">
        <v>0</v>
      </c>
      <c r="H15" s="5" t="n">
        <v>0</v>
      </c>
      <c r="L15" s="5" t="n">
        <v>0</v>
      </c>
      <c r="M15" s="5" t="n">
        <v>0</v>
      </c>
      <c r="N15" s="5" t="n">
        <v>0</v>
      </c>
    </row>
    <row r="16" spans="1:14">
      <c r="A16" s="4" t="s">
        <v>343</v>
      </c>
      <c r="D16" s="5" t="n">
        <v>0</v>
      </c>
      <c r="H16" s="5" t="n">
        <v>0</v>
      </c>
      <c r="L16" s="5" t="n">
        <v>0</v>
      </c>
      <c r="M16" s="5" t="n">
        <v>0</v>
      </c>
      <c r="N16" s="5" t="n">
        <v>0</v>
      </c>
    </row>
    <row r="17" spans="1:14">
      <c r="A17" s="4" t="s">
        <v>344</v>
      </c>
      <c r="L17" s="4" t="s">
        <v>345</v>
      </c>
    </row>
    <row r="18" spans="1:14">
      <c r="A18" s="4" t="s">
        <v>40</v>
      </c>
      <c r="D18" s="6" t="n">
        <v>600000</v>
      </c>
      <c r="H18" s="6" t="n">
        <v>800000</v>
      </c>
      <c r="L18" s="6" t="n">
        <v>600000</v>
      </c>
      <c r="M18" s="6" t="n">
        <v>800000</v>
      </c>
    </row>
    <row r="19" spans="1:14">
      <c r="A19" s="4" t="s">
        <v>346</v>
      </c>
      <c r="L19" s="5" t="n">
        <v>3230000</v>
      </c>
      <c r="M19" s="5" t="n">
        <v>1433000</v>
      </c>
    </row>
    <row r="20" spans="1:14">
      <c r="A20" s="4" t="s">
        <v>347</v>
      </c>
    </row>
    <row r="21" spans="1:14">
      <c r="A21" s="3" t="s">
        <v>330</v>
      </c>
    </row>
    <row r="22" spans="1:14">
      <c r="A22" s="4" t="s">
        <v>348</v>
      </c>
      <c r="M22" s="5" t="n">
        <v>20100000</v>
      </c>
    </row>
    <row r="23" spans="1:14">
      <c r="A23" s="4" t="s">
        <v>172</v>
      </c>
    </row>
    <row r="24" spans="1:14">
      <c r="A24" s="3" t="s">
        <v>330</v>
      </c>
    </row>
    <row r="25" spans="1:14">
      <c r="A25" s="4" t="s">
        <v>346</v>
      </c>
      <c r="L25" s="6" t="n">
        <v>3200000</v>
      </c>
      <c r="M25" s="6" t="n">
        <v>1400000</v>
      </c>
    </row>
    <row r="26" spans="1:14">
      <c r="A26" s="4" t="s">
        <v>349</v>
      </c>
    </row>
    <row r="27" spans="1:14">
      <c r="A27" s="3" t="s">
        <v>330</v>
      </c>
    </row>
    <row r="28" spans="1:14">
      <c r="A28" s="4" t="s">
        <v>350</v>
      </c>
      <c r="I28" s="4" t="s">
        <v>351</v>
      </c>
    </row>
    <row r="29" spans="1:14">
      <c r="A29" s="4" t="s">
        <v>352</v>
      </c>
    </row>
    <row r="30" spans="1:14">
      <c r="A30" s="3" t="s">
        <v>330</v>
      </c>
    </row>
    <row r="31" spans="1:14">
      <c r="A31" s="4" t="s">
        <v>353</v>
      </c>
      <c r="L31" s="4" t="s">
        <v>354</v>
      </c>
    </row>
    <row r="32" spans="1:14">
      <c r="A32" s="4" t="s">
        <v>355</v>
      </c>
    </row>
    <row r="33" spans="1:14">
      <c r="A33" s="3" t="s">
        <v>330</v>
      </c>
    </row>
    <row r="34" spans="1:14">
      <c r="A34" s="4" t="s">
        <v>356</v>
      </c>
      <c r="L34" s="6" t="n">
        <v>33000000</v>
      </c>
    </row>
    <row r="35" spans="1:14">
      <c r="A35" s="4" t="s">
        <v>357</v>
      </c>
    </row>
    <row r="36" spans="1:14">
      <c r="A36" s="3" t="s">
        <v>330</v>
      </c>
    </row>
    <row r="37" spans="1:14">
      <c r="A37" s="4" t="s">
        <v>358</v>
      </c>
      <c r="C37" s="6" t="n">
        <v>575000000</v>
      </c>
    </row>
    <row r="38" spans="1:14">
      <c r="A38" s="4" t="s">
        <v>359</v>
      </c>
      <c r="C38" s="5" t="n">
        <v>5700000</v>
      </c>
    </row>
    <row r="39" spans="1:14">
      <c r="A39" s="4" t="s">
        <v>360</v>
      </c>
    </row>
    <row r="40" spans="1:14">
      <c r="A40" s="3" t="s">
        <v>330</v>
      </c>
    </row>
    <row r="41" spans="1:14">
      <c r="A41" s="4" t="s">
        <v>361</v>
      </c>
      <c r="C41" s="5" t="n">
        <v>450000000</v>
      </c>
    </row>
    <row r="42" spans="1:14">
      <c r="A42" s="4" t="s">
        <v>362</v>
      </c>
    </row>
    <row r="43" spans="1:14">
      <c r="A43" s="3" t="s">
        <v>330</v>
      </c>
    </row>
    <row r="44" spans="1:14">
      <c r="A44" s="4" t="s">
        <v>356</v>
      </c>
      <c r="C44" s="5" t="n">
        <v>33000000</v>
      </c>
    </row>
    <row r="45" spans="1:14">
      <c r="A45" s="4" t="s">
        <v>363</v>
      </c>
    </row>
    <row r="46" spans="1:14">
      <c r="A46" s="3" t="s">
        <v>330</v>
      </c>
    </row>
    <row r="47" spans="1:14">
      <c r="A47" s="4" t="s">
        <v>356</v>
      </c>
      <c r="C47" s="6" t="n">
        <v>33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36</v>
      </c>
      <c r="D1" s="2" t="s">
        <v>365</v>
      </c>
    </row>
    <row r="2" spans="1:4">
      <c r="A2" s="3" t="s">
        <v>366</v>
      </c>
    </row>
    <row r="3" spans="1:4">
      <c r="A3" s="4" t="s">
        <v>38</v>
      </c>
      <c r="B3" s="6" t="n">
        <v>20079</v>
      </c>
      <c r="C3" s="6" t="n">
        <v>93441</v>
      </c>
    </row>
    <row r="4" spans="1:4">
      <c r="A4" s="4" t="s">
        <v>367</v>
      </c>
      <c r="B4" s="5" t="n">
        <v>584</v>
      </c>
      <c r="C4" s="5" t="n">
        <v>102</v>
      </c>
    </row>
    <row r="5" spans="1:4">
      <c r="A5" s="4" t="s">
        <v>368</v>
      </c>
      <c r="C5" s="5" t="n">
        <v>674</v>
      </c>
    </row>
    <row r="6" spans="1:4">
      <c r="A6" s="4" t="s">
        <v>369</v>
      </c>
      <c r="B6" s="6" t="n">
        <v>20663</v>
      </c>
      <c r="C6" s="6" t="n">
        <v>94217</v>
      </c>
      <c r="D6" s="6" t="n">
        <v>22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6</v>
      </c>
    </row>
    <row r="12" spans="1:2">
      <c r="A12" s="4" t="s">
        <v>378</v>
      </c>
    </row>
    <row r="13" spans="1:2">
      <c r="A13" s="3" t="s">
        <v>372</v>
      </c>
    </row>
    <row r="14" spans="1:2">
      <c r="A14" s="4" t="s">
        <v>373</v>
      </c>
      <c r="B14" s="4" t="s">
        <v>376</v>
      </c>
    </row>
    <row r="15" spans="1:2">
      <c r="A15" s="4" t="s">
        <v>379</v>
      </c>
    </row>
    <row r="16" spans="1:2">
      <c r="A16" s="3" t="s">
        <v>372</v>
      </c>
    </row>
    <row r="17" spans="1:2">
      <c r="A17" s="4" t="s">
        <v>373</v>
      </c>
      <c r="B17" s="4" t="s">
        <v>380</v>
      </c>
    </row>
    <row r="18" spans="1:2">
      <c r="A18" s="4" t="s">
        <v>381</v>
      </c>
    </row>
    <row r="19" spans="1:2">
      <c r="A19" s="3" t="s">
        <v>372</v>
      </c>
    </row>
    <row r="20" spans="1:2">
      <c r="A20" s="4" t="s">
        <v>373</v>
      </c>
      <c r="B20" s="4" t="s">
        <v>380</v>
      </c>
    </row>
    <row r="21" spans="1:2">
      <c r="A21" s="4" t="s">
        <v>382</v>
      </c>
    </row>
    <row r="22" spans="1:2">
      <c r="A22" s="3" t="s">
        <v>372</v>
      </c>
    </row>
    <row r="23" spans="1:2">
      <c r="A23" s="4" t="s">
        <v>373</v>
      </c>
      <c r="B23"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383</v>
      </c>
      <c r="B1" s="2" t="s">
        <v>384</v>
      </c>
      <c r="H1" s="2" t="s">
        <v>1</v>
      </c>
    </row>
    <row r="2" spans="1:9">
      <c r="B2" s="2" t="s">
        <v>2</v>
      </c>
      <c r="C2" s="2" t="s">
        <v>385</v>
      </c>
      <c r="D2" s="2" t="s">
        <v>36</v>
      </c>
      <c r="E2" s="2" t="s">
        <v>386</v>
      </c>
      <c r="F2" s="2" t="s">
        <v>387</v>
      </c>
      <c r="G2" s="2" t="s">
        <v>388</v>
      </c>
      <c r="H2" s="2" t="s">
        <v>2</v>
      </c>
      <c r="I2" s="2" t="s">
        <v>36</v>
      </c>
    </row>
    <row r="3" spans="1:9">
      <c r="A3" s="3" t="s">
        <v>389</v>
      </c>
    </row>
    <row r="4" spans="1:9">
      <c r="A4" s="4" t="s">
        <v>78</v>
      </c>
      <c r="H4" s="6" t="n">
        <v>200</v>
      </c>
    </row>
    <row r="5" spans="1:9">
      <c r="A5" s="3" t="s">
        <v>82</v>
      </c>
    </row>
    <row r="6" spans="1:9">
      <c r="A6" s="4" t="s">
        <v>390</v>
      </c>
      <c r="H6" s="5" t="n">
        <v>28000</v>
      </c>
    </row>
    <row r="7" spans="1:9">
      <c r="A7" s="4" t="s">
        <v>391</v>
      </c>
      <c r="H7" s="5" t="n">
        <v>-7600</v>
      </c>
      <c r="I7" s="6" t="n">
        <v>-46600</v>
      </c>
    </row>
    <row r="8" spans="1:9">
      <c r="A8" s="4" t="s">
        <v>392</v>
      </c>
      <c r="B8" s="6" t="n">
        <v>-3931</v>
      </c>
      <c r="C8" s="6" t="n">
        <v>-16330</v>
      </c>
      <c r="D8" s="6" t="n">
        <v>1122</v>
      </c>
      <c r="E8" s="6" t="n">
        <v>-8456</v>
      </c>
      <c r="F8" s="6" t="n">
        <v>-540485</v>
      </c>
      <c r="G8" s="6" t="n">
        <v>947</v>
      </c>
      <c r="H8" s="5" t="n">
        <v>20261</v>
      </c>
      <c r="I8" s="5" t="n">
        <v>546872</v>
      </c>
    </row>
    <row r="9" spans="1:9">
      <c r="A9" s="4" t="s">
        <v>393</v>
      </c>
    </row>
    <row r="10" spans="1:9">
      <c r="A10" s="3" t="s">
        <v>394</v>
      </c>
    </row>
    <row r="11" spans="1:9">
      <c r="A11" s="4" t="s">
        <v>395</v>
      </c>
      <c r="I11" s="5" t="n">
        <v>16135</v>
      </c>
    </row>
    <row r="12" spans="1:9">
      <c r="A12" s="4" t="s">
        <v>396</v>
      </c>
      <c r="I12" s="5" t="n">
        <v>7797</v>
      </c>
    </row>
    <row r="13" spans="1:9">
      <c r="A13" s="4" t="s">
        <v>397</v>
      </c>
      <c r="I13" s="5" t="n">
        <v>1973</v>
      </c>
    </row>
    <row r="14" spans="1:9">
      <c r="A14" s="4" t="s">
        <v>398</v>
      </c>
      <c r="I14" s="5" t="n">
        <v>25905</v>
      </c>
    </row>
    <row r="15" spans="1:9">
      <c r="A15" s="3" t="s">
        <v>389</v>
      </c>
    </row>
    <row r="16" spans="1:9">
      <c r="A16" s="4" t="s">
        <v>399</v>
      </c>
      <c r="I16" s="5" t="n">
        <v>3890</v>
      </c>
    </row>
    <row r="17" spans="1:9">
      <c r="A17" s="4" t="s">
        <v>78</v>
      </c>
      <c r="H17" s="5" t="n">
        <v>171</v>
      </c>
      <c r="I17" s="5" t="n">
        <v>3002</v>
      </c>
    </row>
    <row r="18" spans="1:9">
      <c r="A18" s="4" t="s">
        <v>400</v>
      </c>
      <c r="I18" s="5" t="n">
        <v>10907</v>
      </c>
    </row>
    <row r="19" spans="1:9">
      <c r="A19" s="4" t="s">
        <v>401</v>
      </c>
      <c r="I19" s="5" t="n">
        <v>9535</v>
      </c>
    </row>
    <row r="20" spans="1:9">
      <c r="A20" s="4" t="s">
        <v>402</v>
      </c>
      <c r="H20" s="5" t="n">
        <v>171</v>
      </c>
      <c r="I20" s="5" t="n">
        <v>27334</v>
      </c>
    </row>
    <row r="21" spans="1:9">
      <c r="A21" s="3" t="s">
        <v>82</v>
      </c>
    </row>
    <row r="22" spans="1:9">
      <c r="A22" s="4" t="s">
        <v>84</v>
      </c>
      <c r="I22" s="5" t="n">
        <v>-6743</v>
      </c>
    </row>
    <row r="23" spans="1:9">
      <c r="A23" s="4" t="s">
        <v>390</v>
      </c>
      <c r="H23" s="5" t="n">
        <v>28000</v>
      </c>
      <c r="I23" s="5" t="n">
        <v>601670</v>
      </c>
    </row>
    <row r="24" spans="1:9">
      <c r="A24" s="4" t="s">
        <v>403</v>
      </c>
      <c r="H24" s="5" t="n">
        <v>27829</v>
      </c>
      <c r="I24" s="5" t="n">
        <v>593498</v>
      </c>
    </row>
    <row r="25" spans="1:9">
      <c r="A25" s="4" t="s">
        <v>391</v>
      </c>
      <c r="H25" s="5" t="n">
        <v>-7568</v>
      </c>
      <c r="I25" s="5" t="n">
        <v>-46626</v>
      </c>
    </row>
    <row r="26" spans="1:9">
      <c r="A26" s="4" t="s">
        <v>392</v>
      </c>
      <c r="H26" s="6" t="n">
        <v>20261</v>
      </c>
      <c r="I26" s="6" t="n">
        <v>546872</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406</v>
      </c>
    </row>
    <row r="4" spans="1:2">
      <c r="A4" s="4" t="s">
        <v>407</v>
      </c>
      <c r="B4" s="6" t="n">
        <v>28000000</v>
      </c>
    </row>
    <row r="5" spans="1:2">
      <c r="A5" s="4" t="s">
        <v>408</v>
      </c>
      <c r="B5" s="5" t="n">
        <v>200000</v>
      </c>
    </row>
    <row r="6" spans="1:2">
      <c r="A6" s="4" t="s">
        <v>355</v>
      </c>
    </row>
    <row r="7" spans="1:2">
      <c r="A7" s="3" t="s">
        <v>406</v>
      </c>
    </row>
    <row r="8" spans="1:2">
      <c r="A8" s="4" t="s">
        <v>356</v>
      </c>
      <c r="B8" s="5" t="n">
        <v>33000000</v>
      </c>
    </row>
    <row r="9" spans="1:2">
      <c r="A9" s="4" t="s">
        <v>409</v>
      </c>
      <c r="B9" s="6" t="n">
        <v>28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0</v>
      </c>
      <c r="B1" s="2" t="s">
        <v>411</v>
      </c>
      <c r="C1" s="2" t="s">
        <v>2</v>
      </c>
      <c r="D1" s="2" t="s">
        <v>36</v>
      </c>
      <c r="E1" s="2" t="s">
        <v>386</v>
      </c>
      <c r="F1" s="2" t="s">
        <v>365</v>
      </c>
    </row>
    <row r="2" spans="1:6">
      <c r="A2" s="3" t="s">
        <v>412</v>
      </c>
    </row>
    <row r="3" spans="1:6">
      <c r="A3" s="4" t="s">
        <v>413</v>
      </c>
      <c r="D3" s="6" t="n">
        <v>10848</v>
      </c>
    </row>
    <row r="4" spans="1:6">
      <c r="A4" s="4" t="s">
        <v>45</v>
      </c>
      <c r="C4" s="6" t="n">
        <v>7428</v>
      </c>
      <c r="D4" s="5" t="n">
        <v>10551</v>
      </c>
    </row>
    <row r="5" spans="1:6">
      <c r="A5" s="4" t="s">
        <v>142</v>
      </c>
      <c r="C5" s="6" t="n">
        <v>-3123</v>
      </c>
      <c r="D5" s="5" t="n">
        <v>-849</v>
      </c>
    </row>
    <row r="6" spans="1:6">
      <c r="A6" s="4" t="s">
        <v>349</v>
      </c>
    </row>
    <row r="7" spans="1:6">
      <c r="A7" s="3" t="s">
        <v>412</v>
      </c>
    </row>
    <row r="8" spans="1:6">
      <c r="A8" s="4" t="s">
        <v>414</v>
      </c>
      <c r="E8" s="4" t="s">
        <v>351</v>
      </c>
    </row>
    <row r="9" spans="1:6">
      <c r="A9" s="4" t="s">
        <v>172</v>
      </c>
    </row>
    <row r="10" spans="1:6">
      <c r="A10" s="3" t="s">
        <v>412</v>
      </c>
    </row>
    <row r="11" spans="1:6">
      <c r="A11" s="4" t="s">
        <v>415</v>
      </c>
      <c r="C11" s="4" t="s">
        <v>416</v>
      </c>
    </row>
    <row r="12" spans="1:6">
      <c r="A12" s="4" t="s">
        <v>413</v>
      </c>
      <c r="D12" s="5" t="n">
        <v>10848</v>
      </c>
    </row>
    <row r="13" spans="1:6">
      <c r="A13" s="4" t="s">
        <v>417</v>
      </c>
      <c r="B13" s="6" t="n">
        <v>11400</v>
      </c>
      <c r="D13" s="5" t="n">
        <v>11400</v>
      </c>
    </row>
    <row r="14" spans="1:6">
      <c r="A14" s="4" t="s">
        <v>45</v>
      </c>
      <c r="C14" s="6" t="n">
        <v>7400</v>
      </c>
      <c r="D14" s="5" t="n">
        <v>10600</v>
      </c>
    </row>
    <row r="15" spans="1:6">
      <c r="A15" s="4" t="s">
        <v>142</v>
      </c>
      <c r="C15" s="6" t="n">
        <v>3100</v>
      </c>
      <c r="D15" s="6" t="n">
        <v>800</v>
      </c>
    </row>
    <row r="16" spans="1:6">
      <c r="A16" s="4" t="s">
        <v>418</v>
      </c>
    </row>
    <row r="17" spans="1:6">
      <c r="A17" s="3" t="s">
        <v>412</v>
      </c>
    </row>
    <row r="18" spans="1:6">
      <c r="A18" s="4" t="s">
        <v>419</v>
      </c>
      <c r="F18" s="4" t="s">
        <v>351</v>
      </c>
    </row>
    <row r="19" spans="1:6">
      <c r="A19" s="4" t="s">
        <v>415</v>
      </c>
      <c r="B19" s="4" t="s">
        <v>420</v>
      </c>
    </row>
    <row r="20" spans="1:6">
      <c r="A20" s="4" t="s">
        <v>421</v>
      </c>
    </row>
    <row r="21" spans="1:6">
      <c r="A21" s="3" t="s">
        <v>412</v>
      </c>
    </row>
    <row r="22" spans="1:6">
      <c r="A22" s="4" t="s">
        <v>415</v>
      </c>
      <c r="B22" s="4" t="s">
        <v>4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411</v>
      </c>
      <c r="C1" s="2" t="s">
        <v>36</v>
      </c>
    </row>
    <row r="2" spans="1:3">
      <c r="A2" s="3" t="s">
        <v>424</v>
      </c>
    </row>
    <row r="3" spans="1:3">
      <c r="A3" s="4" t="s">
        <v>425</v>
      </c>
      <c r="C3" s="6" t="n">
        <v>10848</v>
      </c>
    </row>
    <row r="4" spans="1:3">
      <c r="A4" s="4" t="s">
        <v>172</v>
      </c>
    </row>
    <row r="5" spans="1:3">
      <c r="A5" s="3" t="s">
        <v>424</v>
      </c>
    </row>
    <row r="6" spans="1:3">
      <c r="A6" s="4" t="s">
        <v>426</v>
      </c>
      <c r="B6" s="6" t="n">
        <v>11400</v>
      </c>
      <c r="C6" s="5" t="n">
        <v>11400</v>
      </c>
    </row>
    <row r="7" spans="1:3">
      <c r="A7" s="4" t="s">
        <v>427</v>
      </c>
      <c r="C7" s="5" t="n">
        <v>-1852</v>
      </c>
    </row>
    <row r="8" spans="1:3">
      <c r="A8" s="4" t="s">
        <v>428</v>
      </c>
      <c r="C8" s="5" t="n">
        <v>1300</v>
      </c>
    </row>
    <row r="9" spans="1:3">
      <c r="A9" s="4" t="s">
        <v>425</v>
      </c>
      <c r="C9" s="6" t="n">
        <v>108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9</v>
      </c>
      <c r="B1" s="2" t="s">
        <v>1</v>
      </c>
    </row>
    <row r="2" spans="1:3">
      <c r="B2" s="2" t="s">
        <v>2</v>
      </c>
      <c r="C2" s="2" t="s">
        <v>36</v>
      </c>
    </row>
    <row r="3" spans="1:3">
      <c r="A3" s="3" t="s">
        <v>185</v>
      </c>
    </row>
    <row r="4" spans="1:3">
      <c r="A4" s="4" t="s">
        <v>430</v>
      </c>
      <c r="B4" s="6" t="n">
        <v>0</v>
      </c>
      <c r="C4" s="6" t="n">
        <v>0</v>
      </c>
    </row>
    <row r="5" spans="1:3">
      <c r="A5" s="4" t="s">
        <v>431</v>
      </c>
      <c r="B5" s="5" t="n">
        <v>0</v>
      </c>
      <c r="C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6</v>
      </c>
    </row>
    <row r="3" spans="1:3">
      <c r="A3" s="4" t="s">
        <v>433</v>
      </c>
    </row>
    <row r="4" spans="1:3">
      <c r="A4" s="3" t="s">
        <v>434</v>
      </c>
    </row>
    <row r="5" spans="1:3">
      <c r="A5" s="4" t="s">
        <v>435</v>
      </c>
      <c r="B5" s="5" t="n">
        <v>2233</v>
      </c>
      <c r="C5" s="5" t="n">
        <v>16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2</v>
      </c>
    </row>
    <row r="2" spans="1:3">
      <c r="A2" s="3" t="s">
        <v>438</v>
      </c>
    </row>
    <row r="3" spans="1:3">
      <c r="A3" s="4" t="s">
        <v>356</v>
      </c>
      <c r="C3" s="6" t="n">
        <v>33000000</v>
      </c>
    </row>
    <row r="4" spans="1:3">
      <c r="A4" s="4" t="s">
        <v>409</v>
      </c>
      <c r="C4" s="5" t="n">
        <v>28000000</v>
      </c>
    </row>
    <row r="5" spans="1:3">
      <c r="A5" s="4" t="s">
        <v>439</v>
      </c>
    </row>
    <row r="6" spans="1:3">
      <c r="A6" s="3" t="s">
        <v>438</v>
      </c>
    </row>
    <row r="7" spans="1:3">
      <c r="A7" s="4" t="s">
        <v>356</v>
      </c>
      <c r="B7" s="6" t="n">
        <v>33000000</v>
      </c>
    </row>
    <row r="8" spans="1:3">
      <c r="A8" s="4" t="s">
        <v>409</v>
      </c>
      <c r="C8" s="6" t="n">
        <v>2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80"/>
    <col customWidth="1" max="5" min="5" width="22"/>
    <col customWidth="1" max="6" min="6" width="36"/>
    <col customWidth="1" max="7" min="7" width="46"/>
    <col customWidth="1" max="8" min="8" width="29"/>
  </cols>
  <sheetData>
    <row r="1" spans="1:8">
      <c r="A1" s="1" t="s">
        <v>106</v>
      </c>
      <c r="B1" s="2" t="s">
        <v>107</v>
      </c>
      <c r="C1" s="2" t="s">
        <v>108</v>
      </c>
      <c r="D1" s="2" t="s">
        <v>109</v>
      </c>
      <c r="E1" s="2" t="s">
        <v>110</v>
      </c>
      <c r="F1" s="2" t="s">
        <v>111</v>
      </c>
      <c r="G1" s="2" t="s">
        <v>112</v>
      </c>
      <c r="H1" s="2" t="s">
        <v>113</v>
      </c>
    </row>
    <row r="2" spans="1:8">
      <c r="A2" s="4" t="s">
        <v>114</v>
      </c>
      <c r="B2" s="6" t="n">
        <v>-251120</v>
      </c>
      <c r="C2" s="6" t="n">
        <v>-1539</v>
      </c>
      <c r="E2" s="6" t="n">
        <v>1302</v>
      </c>
      <c r="F2" s="6" t="n">
        <v>702377</v>
      </c>
      <c r="H2" s="6" t="n">
        <v>-954799</v>
      </c>
    </row>
    <row r="3" spans="1:8">
      <c r="A3" s="4" t="s">
        <v>115</v>
      </c>
      <c r="E3" s="5" t="n">
        <v>13020</v>
      </c>
    </row>
    <row r="4" spans="1:8">
      <c r="A4" s="4" t="s">
        <v>116</v>
      </c>
      <c r="B4" s="5" t="n">
        <v>6689</v>
      </c>
      <c r="E4" s="6" t="n">
        <v>32</v>
      </c>
      <c r="F4" s="5" t="n">
        <v>6657</v>
      </c>
    </row>
    <row r="5" spans="1:8">
      <c r="A5" s="4" t="s">
        <v>117</v>
      </c>
      <c r="E5" s="5" t="n">
        <v>323</v>
      </c>
    </row>
    <row r="6" spans="1:8">
      <c r="A6" s="4" t="s">
        <v>118</v>
      </c>
      <c r="B6" s="5" t="n">
        <v>-4481</v>
      </c>
      <c r="F6" s="5" t="n">
        <v>-4481</v>
      </c>
    </row>
    <row r="7" spans="1:8">
      <c r="A7" s="4" t="s">
        <v>119</v>
      </c>
      <c r="B7" s="5" t="n">
        <v>-140000</v>
      </c>
      <c r="F7" s="5" t="n">
        <v>-140000</v>
      </c>
    </row>
    <row r="8" spans="1:8">
      <c r="A8" s="4" t="s">
        <v>120</v>
      </c>
      <c r="D8" s="6" t="n">
        <v>847</v>
      </c>
    </row>
    <row r="9" spans="1:8">
      <c r="A9" s="4" t="s">
        <v>121</v>
      </c>
      <c r="B9" s="5" t="n">
        <v>13168</v>
      </c>
      <c r="F9" s="5" t="n">
        <v>13168</v>
      </c>
    </row>
    <row r="10" spans="1:8">
      <c r="A10" s="4" t="s">
        <v>122</v>
      </c>
      <c r="B10" s="5" t="n">
        <v>1160</v>
      </c>
      <c r="C10" s="5" t="n">
        <v>-1160</v>
      </c>
      <c r="H10" s="5" t="n">
        <v>1160</v>
      </c>
    </row>
    <row r="11" spans="1:8">
      <c r="A11" s="4" t="s">
        <v>123</v>
      </c>
      <c r="C11" s="6" t="n">
        <v>1852</v>
      </c>
    </row>
    <row r="12" spans="1:8">
      <c r="A12" s="4" t="s">
        <v>124</v>
      </c>
      <c r="B12" s="5" t="n">
        <v>470868</v>
      </c>
      <c r="H12" s="5" t="n">
        <v>470868</v>
      </c>
    </row>
    <row r="13" spans="1:8">
      <c r="A13" s="4" t="s">
        <v>125</v>
      </c>
      <c r="B13" s="5" t="n">
        <v>96284</v>
      </c>
      <c r="E13" s="6" t="n">
        <v>1334</v>
      </c>
      <c r="F13" s="5" t="n">
        <v>577721</v>
      </c>
      <c r="H13" s="5" t="n">
        <v>-482771</v>
      </c>
    </row>
    <row r="14" spans="1:8">
      <c r="A14" s="4" t="s">
        <v>126</v>
      </c>
      <c r="E14" s="5" t="n">
        <v>13343</v>
      </c>
    </row>
    <row r="15" spans="1:8">
      <c r="A15" s="4" t="s">
        <v>121</v>
      </c>
      <c r="B15" s="5" t="n">
        <v>3050</v>
      </c>
      <c r="F15" s="5" t="n">
        <v>3050</v>
      </c>
    </row>
    <row r="16" spans="1:8">
      <c r="A16" s="4" t="s">
        <v>98</v>
      </c>
      <c r="B16" s="5" t="n">
        <v>-9</v>
      </c>
      <c r="G16" s="6" t="n">
        <v>-9</v>
      </c>
    </row>
    <row r="17" spans="1:8">
      <c r="A17" s="4" t="s">
        <v>124</v>
      </c>
      <c r="B17" s="5" t="n">
        <v>-40506</v>
      </c>
      <c r="H17" s="5" t="n">
        <v>-40506</v>
      </c>
    </row>
    <row r="18" spans="1:8">
      <c r="A18" s="4" t="s">
        <v>127</v>
      </c>
      <c r="B18" s="6" t="n">
        <v>58819</v>
      </c>
      <c r="E18" s="6" t="n">
        <v>1334</v>
      </c>
      <c r="F18" s="6" t="n">
        <v>580771</v>
      </c>
      <c r="G18" s="6" t="n">
        <v>-9</v>
      </c>
      <c r="H18" s="6" t="n">
        <v>-523277</v>
      </c>
    </row>
    <row r="19" spans="1:8">
      <c r="A19" s="4" t="s">
        <v>128</v>
      </c>
      <c r="E19" s="5" t="n">
        <v>133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6</v>
      </c>
    </row>
    <row r="2" spans="1:3">
      <c r="A2" s="4" t="s">
        <v>441</v>
      </c>
    </row>
    <row r="3" spans="1:3">
      <c r="A3" s="3" t="s">
        <v>442</v>
      </c>
    </row>
    <row r="4" spans="1:3">
      <c r="A4" s="4" t="s">
        <v>443</v>
      </c>
      <c r="B4" s="6" t="n">
        <v>16292</v>
      </c>
    </row>
    <row r="5" spans="1:3">
      <c r="A5" s="4" t="s">
        <v>444</v>
      </c>
      <c r="C5" s="6" t="n">
        <v>89310</v>
      </c>
    </row>
    <row r="6" spans="1:3">
      <c r="A6" s="4" t="s">
        <v>445</v>
      </c>
    </row>
    <row r="7" spans="1:3">
      <c r="A7" s="3" t="s">
        <v>442</v>
      </c>
    </row>
    <row r="8" spans="1:3">
      <c r="A8" s="4" t="s">
        <v>443</v>
      </c>
      <c r="B8" s="5" t="n">
        <v>16292</v>
      </c>
    </row>
    <row r="9" spans="1:3">
      <c r="A9" s="4" t="s">
        <v>444</v>
      </c>
      <c r="C9" s="6" t="n">
        <v>89310</v>
      </c>
    </row>
    <row r="10" spans="1:3">
      <c r="A10" s="4" t="s">
        <v>446</v>
      </c>
    </row>
    <row r="11" spans="1:3">
      <c r="A11" s="3" t="s">
        <v>442</v>
      </c>
    </row>
    <row r="12" spans="1:3">
      <c r="A12" s="4" t="s">
        <v>443</v>
      </c>
      <c r="B12" s="5" t="n">
        <v>1998</v>
      </c>
    </row>
    <row r="13" spans="1:3">
      <c r="A13" s="4" t="s">
        <v>39</v>
      </c>
      <c r="B13" s="5" t="n">
        <v>51199</v>
      </c>
    </row>
    <row r="14" spans="1:3">
      <c r="A14" s="4" t="s">
        <v>447</v>
      </c>
    </row>
    <row r="15" spans="1:3">
      <c r="A15" s="3" t="s">
        <v>442</v>
      </c>
    </row>
    <row r="16" spans="1:3">
      <c r="A16" s="4" t="s">
        <v>443</v>
      </c>
      <c r="B16" s="5" t="n">
        <v>1998</v>
      </c>
    </row>
    <row r="17" spans="1:3">
      <c r="A17" s="4" t="s">
        <v>447</v>
      </c>
    </row>
    <row r="18" spans="1:3">
      <c r="A18" s="3" t="s">
        <v>442</v>
      </c>
    </row>
    <row r="19" spans="1:3">
      <c r="A19" s="4" t="s">
        <v>39</v>
      </c>
      <c r="B19" s="5" t="n">
        <v>31766</v>
      </c>
    </row>
    <row r="20" spans="1:3">
      <c r="A20" s="4" t="s">
        <v>448</v>
      </c>
    </row>
    <row r="21" spans="1:3">
      <c r="A21" s="3" t="s">
        <v>442</v>
      </c>
    </row>
    <row r="22" spans="1:3">
      <c r="A22" s="4" t="s">
        <v>39</v>
      </c>
      <c r="B22" s="5" t="n">
        <v>7479</v>
      </c>
    </row>
    <row r="23" spans="1:3">
      <c r="A23" s="4" t="s">
        <v>449</v>
      </c>
    </row>
    <row r="24" spans="1:3">
      <c r="A24" s="3" t="s">
        <v>442</v>
      </c>
    </row>
    <row r="25" spans="1:3">
      <c r="A25" s="4" t="s">
        <v>39</v>
      </c>
      <c r="B25" s="6" t="n">
        <v>119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6</v>
      </c>
    </row>
    <row r="2" spans="1:3">
      <c r="A2" s="3" t="s">
        <v>451</v>
      </c>
    </row>
    <row r="3" spans="1:3">
      <c r="A3" s="4" t="s">
        <v>452</v>
      </c>
      <c r="B3" s="6" t="n">
        <v>0</v>
      </c>
      <c r="C3" s="6" t="n">
        <v>0</v>
      </c>
    </row>
    <row r="4" spans="1:3">
      <c r="A4" s="4" t="s">
        <v>453</v>
      </c>
    </row>
    <row r="5" spans="1:3">
      <c r="A5" s="3" t="s">
        <v>451</v>
      </c>
    </row>
    <row r="6" spans="1:3">
      <c r="A6" s="4" t="s">
        <v>454</v>
      </c>
      <c r="B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05</v>
      </c>
    </row>
    <row r="2" spans="1:2">
      <c r="A2" s="4" t="s">
        <v>456</v>
      </c>
    </row>
    <row r="3" spans="1:2">
      <c r="A3" s="3" t="s">
        <v>457</v>
      </c>
    </row>
    <row r="4" spans="1:2">
      <c r="A4" s="4" t="s">
        <v>458</v>
      </c>
      <c r="B4" s="6" t="n">
        <v>18290</v>
      </c>
    </row>
    <row r="5" spans="1:2">
      <c r="A5" s="4" t="s">
        <v>459</v>
      </c>
      <c r="B5" s="5" t="n">
        <v>18290</v>
      </c>
    </row>
    <row r="6" spans="1:2">
      <c r="A6" s="4" t="s">
        <v>460</v>
      </c>
    </row>
    <row r="7" spans="1:2">
      <c r="A7" s="3" t="s">
        <v>457</v>
      </c>
    </row>
    <row r="8" spans="1:2">
      <c r="A8" s="4" t="s">
        <v>458</v>
      </c>
      <c r="B8" s="5" t="n">
        <v>16292</v>
      </c>
    </row>
    <row r="9" spans="1:2">
      <c r="A9" s="4" t="s">
        <v>459</v>
      </c>
      <c r="B9" s="5" t="n">
        <v>16292</v>
      </c>
    </row>
    <row r="10" spans="1:2">
      <c r="A10" s="4" t="s">
        <v>461</v>
      </c>
    </row>
    <row r="11" spans="1:2">
      <c r="A11" s="3" t="s">
        <v>457</v>
      </c>
    </row>
    <row r="12" spans="1:2">
      <c r="A12" s="4" t="s">
        <v>458</v>
      </c>
      <c r="B12" s="5" t="n">
        <v>1998</v>
      </c>
    </row>
    <row r="13" spans="1:2">
      <c r="A13" s="4" t="s">
        <v>459</v>
      </c>
      <c r="B13" s="5" t="n">
        <v>1998</v>
      </c>
    </row>
    <row r="14" spans="1:2">
      <c r="A14" s="4" t="s">
        <v>462</v>
      </c>
    </row>
    <row r="15" spans="1:2">
      <c r="A15" s="3" t="s">
        <v>457</v>
      </c>
    </row>
    <row r="16" spans="1:2">
      <c r="A16" s="4" t="s">
        <v>458</v>
      </c>
      <c r="B16" s="5" t="n">
        <v>51208</v>
      </c>
    </row>
    <row r="17" spans="1:2">
      <c r="A17" s="4" t="s">
        <v>463</v>
      </c>
      <c r="B17" s="5" t="n">
        <v>-9</v>
      </c>
    </row>
    <row r="18" spans="1:2">
      <c r="A18" s="4" t="s">
        <v>459</v>
      </c>
      <c r="B18" s="5" t="n">
        <v>51199</v>
      </c>
    </row>
    <row r="19" spans="1:2">
      <c r="A19" s="4" t="s">
        <v>464</v>
      </c>
    </row>
    <row r="20" spans="1:2">
      <c r="A20" s="3" t="s">
        <v>457</v>
      </c>
    </row>
    <row r="21" spans="1:2">
      <c r="A21" s="4" t="s">
        <v>458</v>
      </c>
      <c r="B21" s="5" t="n">
        <v>7487</v>
      </c>
    </row>
    <row r="22" spans="1:2">
      <c r="A22" s="4" t="s">
        <v>463</v>
      </c>
      <c r="B22" s="5" t="n">
        <v>-8</v>
      </c>
    </row>
    <row r="23" spans="1:2">
      <c r="A23" s="4" t="s">
        <v>459</v>
      </c>
      <c r="B23" s="5" t="n">
        <v>7479</v>
      </c>
    </row>
    <row r="24" spans="1:2">
      <c r="A24" s="4" t="s">
        <v>465</v>
      </c>
    </row>
    <row r="25" spans="1:2">
      <c r="A25" s="3" t="s">
        <v>457</v>
      </c>
    </row>
    <row r="26" spans="1:2">
      <c r="A26" s="4" t="s">
        <v>458</v>
      </c>
      <c r="B26" s="5" t="n">
        <v>31766</v>
      </c>
    </row>
    <row r="27" spans="1:2">
      <c r="A27" s="4" t="s">
        <v>459</v>
      </c>
      <c r="B27" s="5" t="n">
        <v>31766</v>
      </c>
    </row>
    <row r="28" spans="1:2">
      <c r="A28" s="4" t="s">
        <v>466</v>
      </c>
    </row>
    <row r="29" spans="1:2">
      <c r="A29" s="3" t="s">
        <v>457</v>
      </c>
    </row>
    <row r="30" spans="1:2">
      <c r="A30" s="4" t="s">
        <v>458</v>
      </c>
      <c r="B30" s="5" t="n">
        <v>11955</v>
      </c>
    </row>
    <row r="31" spans="1:2">
      <c r="A31" s="4" t="s">
        <v>463</v>
      </c>
      <c r="B31" s="5" t="n">
        <v>-1</v>
      </c>
    </row>
    <row r="32" spans="1:2">
      <c r="A32" s="4" t="s">
        <v>459</v>
      </c>
      <c r="B32" s="6" t="n">
        <v>119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67</v>
      </c>
      <c r="B1" s="2" t="s">
        <v>468</v>
      </c>
    </row>
    <row r="2" spans="1:2">
      <c r="A2" s="3" t="s">
        <v>469</v>
      </c>
    </row>
    <row r="3" spans="1:2">
      <c r="A3" s="4" t="s">
        <v>194</v>
      </c>
      <c r="B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6</v>
      </c>
    </row>
    <row r="2" spans="1:3">
      <c r="A2" s="3" t="s">
        <v>372</v>
      </c>
    </row>
    <row r="3" spans="1:3">
      <c r="A3" s="4" t="s">
        <v>471</v>
      </c>
      <c r="B3" s="6" t="n">
        <v>36783</v>
      </c>
      <c r="C3" s="6" t="n">
        <v>38494</v>
      </c>
    </row>
    <row r="4" spans="1:3">
      <c r="A4" s="4" t="s">
        <v>472</v>
      </c>
      <c r="B4" s="5" t="n">
        <v>-34514</v>
      </c>
      <c r="C4" s="5" t="n">
        <v>-32027</v>
      </c>
    </row>
    <row r="5" spans="1:3">
      <c r="A5" s="4" t="s">
        <v>473</v>
      </c>
      <c r="B5" s="5" t="n">
        <v>2269</v>
      </c>
      <c r="C5" s="5" t="n">
        <v>6467</v>
      </c>
    </row>
    <row r="6" spans="1:3">
      <c r="A6" s="4" t="s">
        <v>474</v>
      </c>
    </row>
    <row r="7" spans="1:3">
      <c r="A7" s="3" t="s">
        <v>372</v>
      </c>
    </row>
    <row r="8" spans="1:3">
      <c r="A8" s="4" t="s">
        <v>471</v>
      </c>
      <c r="B8" s="5" t="n">
        <v>13304</v>
      </c>
      <c r="C8" s="5" t="n">
        <v>13486</v>
      </c>
    </row>
    <row r="9" spans="1:3">
      <c r="A9" s="4" t="s">
        <v>475</v>
      </c>
    </row>
    <row r="10" spans="1:3">
      <c r="A10" s="3" t="s">
        <v>372</v>
      </c>
    </row>
    <row r="11" spans="1:3">
      <c r="A11" s="4" t="s">
        <v>471</v>
      </c>
      <c r="B11" s="5" t="n">
        <v>3781</v>
      </c>
      <c r="C11" s="5" t="n">
        <v>3853</v>
      </c>
    </row>
    <row r="12" spans="1:3">
      <c r="A12" s="4" t="s">
        <v>371</v>
      </c>
    </row>
    <row r="13" spans="1:3">
      <c r="A13" s="3" t="s">
        <v>372</v>
      </c>
    </row>
    <row r="14" spans="1:3">
      <c r="A14" s="4" t="s">
        <v>471</v>
      </c>
      <c r="B14" s="5" t="n">
        <v>19392</v>
      </c>
      <c r="C14" s="5" t="n">
        <v>20790</v>
      </c>
    </row>
    <row r="15" spans="1:3">
      <c r="A15" s="4" t="s">
        <v>476</v>
      </c>
    </row>
    <row r="16" spans="1:3">
      <c r="A16" s="3" t="s">
        <v>372</v>
      </c>
    </row>
    <row r="17" spans="1:3">
      <c r="A17" s="4" t="s">
        <v>471</v>
      </c>
      <c r="B17" s="6" t="n">
        <v>306</v>
      </c>
      <c r="C17" s="5" t="n">
        <v>335</v>
      </c>
    </row>
    <row r="18" spans="1:3">
      <c r="A18" s="4" t="s">
        <v>477</v>
      </c>
    </row>
    <row r="19" spans="1:3">
      <c r="A19" s="3" t="s">
        <v>372</v>
      </c>
    </row>
    <row r="20" spans="1:3">
      <c r="A20" s="4" t="s">
        <v>471</v>
      </c>
      <c r="C20" s="6"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6</v>
      </c>
    </row>
    <row r="3" spans="1:3">
      <c r="A3" s="3" t="s">
        <v>198</v>
      </c>
    </row>
    <row r="4" spans="1:3">
      <c r="A4" s="4" t="s">
        <v>479</v>
      </c>
      <c r="B4" s="6" t="n">
        <v>4100</v>
      </c>
      <c r="C4" s="6" t="n">
        <v>5100</v>
      </c>
    </row>
    <row r="5" spans="1:3">
      <c r="A5" s="4" t="s">
        <v>480</v>
      </c>
      <c r="B5" s="6" t="n">
        <v>167</v>
      </c>
    </row>
    <row r="6" spans="1:3">
      <c r="A6" s="4" t="s">
        <v>139</v>
      </c>
      <c r="C6" s="6" t="n">
        <v>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6</v>
      </c>
      <c r="D1" s="2" t="s">
        <v>365</v>
      </c>
    </row>
    <row r="2" spans="1:4">
      <c r="A2" s="3" t="s">
        <v>201</v>
      </c>
    </row>
    <row r="3" spans="1:4">
      <c r="A3" s="4" t="s">
        <v>482</v>
      </c>
      <c r="B3" s="6" t="n">
        <v>1034</v>
      </c>
      <c r="C3" s="6" t="n">
        <v>2887</v>
      </c>
    </row>
    <row r="4" spans="1:4">
      <c r="A4" s="4" t="s">
        <v>483</v>
      </c>
      <c r="B4" s="5" t="n">
        <v>2082</v>
      </c>
      <c r="C4" s="5" t="n">
        <v>5663</v>
      </c>
    </row>
    <row r="5" spans="1:4">
      <c r="A5" s="4" t="s">
        <v>484</v>
      </c>
      <c r="B5" s="5" t="n">
        <v>1683</v>
      </c>
      <c r="C5" s="5" t="n">
        <v>3901</v>
      </c>
    </row>
    <row r="6" spans="1:4">
      <c r="A6" s="4" t="s">
        <v>485</v>
      </c>
      <c r="B6" s="5" t="n">
        <v>4245</v>
      </c>
      <c r="C6" s="5" t="n">
        <v>222</v>
      </c>
    </row>
    <row r="7" spans="1:4">
      <c r="A7" s="4" t="s">
        <v>486</v>
      </c>
      <c r="B7" s="5" t="n">
        <v>2315</v>
      </c>
      <c r="C7" s="5" t="n">
        <v>2884</v>
      </c>
    </row>
    <row r="8" spans="1:4">
      <c r="A8" s="4" t="s">
        <v>487</v>
      </c>
      <c r="B8" s="5" t="n">
        <v>921</v>
      </c>
      <c r="C8" s="5" t="n">
        <v>628</v>
      </c>
      <c r="D8" s="6" t="n">
        <v>774</v>
      </c>
    </row>
    <row r="9" spans="1:4">
      <c r="A9" s="4" t="s">
        <v>488</v>
      </c>
      <c r="B9" s="5" t="n">
        <v>83</v>
      </c>
    </row>
    <row r="10" spans="1:4">
      <c r="A10" s="4" t="s">
        <v>489</v>
      </c>
      <c r="C10" s="5" t="n">
        <v>19</v>
      </c>
    </row>
    <row r="11" spans="1:4">
      <c r="A11" s="4" t="s">
        <v>490</v>
      </c>
      <c r="B11" s="5" t="n">
        <v>1314</v>
      </c>
      <c r="C11" s="5" t="n">
        <v>1402</v>
      </c>
    </row>
    <row r="12" spans="1:4">
      <c r="A12" s="4" t="s">
        <v>491</v>
      </c>
      <c r="B12" s="6" t="n">
        <v>13677</v>
      </c>
      <c r="C12" s="6" t="n">
        <v>176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92</v>
      </c>
      <c r="B1" s="2" t="s">
        <v>493</v>
      </c>
      <c r="C1" s="2" t="s">
        <v>405</v>
      </c>
      <c r="D1" s="2" t="s">
        <v>405</v>
      </c>
      <c r="E1" s="2" t="s">
        <v>468</v>
      </c>
    </row>
    <row r="2" spans="1:5">
      <c r="A2" s="3" t="s">
        <v>494</v>
      </c>
    </row>
    <row r="3" spans="1:5">
      <c r="A3" s="4" t="s">
        <v>84</v>
      </c>
      <c r="D3" s="6" t="n">
        <v>956000</v>
      </c>
      <c r="E3" s="6" t="n">
        <v>34650000</v>
      </c>
    </row>
    <row r="4" spans="1:5">
      <c r="A4" s="4" t="s">
        <v>495</v>
      </c>
    </row>
    <row r="5" spans="1:5">
      <c r="A5" s="3" t="s">
        <v>494</v>
      </c>
    </row>
    <row r="6" spans="1:5">
      <c r="A6" s="4" t="s">
        <v>496</v>
      </c>
      <c r="D6" s="5" t="n">
        <v>0</v>
      </c>
    </row>
    <row r="7" spans="1:5">
      <c r="A7" s="4" t="s">
        <v>84</v>
      </c>
      <c r="D7" s="5" t="n">
        <v>1000000</v>
      </c>
    </row>
    <row r="8" spans="1:5">
      <c r="A8" s="4" t="s">
        <v>497</v>
      </c>
    </row>
    <row r="9" spans="1:5">
      <c r="A9" s="3" t="s">
        <v>494</v>
      </c>
    </row>
    <row r="10" spans="1:5">
      <c r="A10" s="4" t="s">
        <v>498</v>
      </c>
      <c r="B10" s="5" t="n">
        <v>2</v>
      </c>
    </row>
    <row r="11" spans="1:5">
      <c r="A11" s="4" t="s">
        <v>499</v>
      </c>
    </row>
    <row r="12" spans="1:5">
      <c r="A12" s="3" t="s">
        <v>494</v>
      </c>
    </row>
    <row r="13" spans="1:5">
      <c r="A13" s="4" t="s">
        <v>500</v>
      </c>
      <c r="B13" s="6" t="n">
        <v>25000000</v>
      </c>
      <c r="C13" s="6" t="n">
        <v>15000000</v>
      </c>
      <c r="D13" s="5" t="n">
        <v>15000000</v>
      </c>
    </row>
    <row r="14" spans="1:5">
      <c r="A14" s="4" t="s">
        <v>501</v>
      </c>
      <c r="B14" s="6" t="n">
        <v>15000000</v>
      </c>
    </row>
    <row r="15" spans="1:5">
      <c r="A15" s="4" t="s">
        <v>502</v>
      </c>
      <c r="B15" s="4" t="s">
        <v>503</v>
      </c>
    </row>
    <row r="16" spans="1:5">
      <c r="A16" s="4" t="s">
        <v>504</v>
      </c>
      <c r="B16" s="4" t="s">
        <v>505</v>
      </c>
    </row>
    <row r="17" spans="1:5">
      <c r="A17" s="4" t="s">
        <v>506</v>
      </c>
      <c r="B17" s="4" t="s">
        <v>507</v>
      </c>
    </row>
    <row r="18" spans="1:5">
      <c r="A18" s="4" t="s">
        <v>508</v>
      </c>
      <c r="B18" s="4" t="s">
        <v>509</v>
      </c>
    </row>
    <row r="19" spans="1:5">
      <c r="A19" s="4" t="s">
        <v>510</v>
      </c>
      <c r="B19" s="4" t="s">
        <v>511</v>
      </c>
    </row>
    <row r="20" spans="1:5">
      <c r="A20" s="4" t="s">
        <v>512</v>
      </c>
      <c r="B20" s="4" t="s">
        <v>513</v>
      </c>
    </row>
    <row r="21" spans="1:5">
      <c r="A21" s="4" t="s">
        <v>514</v>
      </c>
      <c r="B21" s="6" t="n">
        <v>300000</v>
      </c>
      <c r="C21" s="5" t="n">
        <v>300000</v>
      </c>
      <c r="D21" s="5" t="n">
        <v>300000</v>
      </c>
    </row>
    <row r="22" spans="1:5">
      <c r="A22" s="4" t="s">
        <v>515</v>
      </c>
      <c r="B22" s="4" t="s">
        <v>516</v>
      </c>
    </row>
    <row r="23" spans="1:5">
      <c r="A23" s="4" t="s">
        <v>517</v>
      </c>
      <c r="B23" s="4" t="s">
        <v>518</v>
      </c>
    </row>
    <row r="24" spans="1:5">
      <c r="A24" s="4" t="s">
        <v>519</v>
      </c>
      <c r="B24" s="4" t="s">
        <v>520</v>
      </c>
    </row>
    <row r="25" spans="1:5">
      <c r="A25" s="4" t="s">
        <v>521</v>
      </c>
      <c r="D25" s="5" t="n">
        <v>1000000</v>
      </c>
    </row>
    <row r="26" spans="1:5">
      <c r="A26" s="4" t="s">
        <v>522</v>
      </c>
      <c r="C26" s="5" t="n">
        <v>400000</v>
      </c>
      <c r="D26" s="5" t="n">
        <v>400000</v>
      </c>
    </row>
    <row r="27" spans="1:5">
      <c r="A27" s="4" t="s">
        <v>523</v>
      </c>
      <c r="B27" s="6" t="n">
        <v>300000</v>
      </c>
      <c r="C27" s="6" t="n">
        <v>300000</v>
      </c>
      <c r="D27" s="5" t="n">
        <v>300000</v>
      </c>
    </row>
    <row r="28" spans="1:5">
      <c r="A28" s="4" t="s">
        <v>524</v>
      </c>
      <c r="C28" s="4" t="s">
        <v>516</v>
      </c>
    </row>
    <row r="29" spans="1:5">
      <c r="A29" s="4" t="s">
        <v>525</v>
      </c>
      <c r="C29" s="6" t="n">
        <v>800000</v>
      </c>
      <c r="D29" s="6" t="n">
        <v>800000</v>
      </c>
    </row>
    <row r="30" spans="1:5">
      <c r="A30" s="4" t="s">
        <v>526</v>
      </c>
      <c r="C30" s="4" t="s">
        <v>527</v>
      </c>
      <c r="D30" s="4" t="s">
        <v>527</v>
      </c>
    </row>
    <row r="31" spans="1:5">
      <c r="A31" s="4" t="s">
        <v>528</v>
      </c>
    </row>
    <row r="32" spans="1:5">
      <c r="A32" s="3" t="s">
        <v>494</v>
      </c>
    </row>
    <row r="33" spans="1:5">
      <c r="A33" s="4" t="s">
        <v>529</v>
      </c>
      <c r="B33" s="4" t="s">
        <v>530</v>
      </c>
    </row>
    <row r="34" spans="1:5">
      <c r="A34" s="4" t="s">
        <v>531</v>
      </c>
    </row>
    <row r="35" spans="1:5">
      <c r="A35" s="3" t="s">
        <v>494</v>
      </c>
    </row>
    <row r="36" spans="1:5">
      <c r="A36" s="4" t="s">
        <v>532</v>
      </c>
      <c r="B36" s="6" t="n">
        <v>5000000</v>
      </c>
    </row>
    <row r="37" spans="1:5">
      <c r="A37" s="4" t="s">
        <v>533</v>
      </c>
    </row>
    <row r="38" spans="1:5">
      <c r="A38" s="3" t="s">
        <v>494</v>
      </c>
    </row>
    <row r="39" spans="1:5">
      <c r="A39" s="4" t="s">
        <v>532</v>
      </c>
      <c r="B39" s="6"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05</v>
      </c>
    </row>
    <row r="2" spans="1:2">
      <c r="A2" s="3" t="s">
        <v>535</v>
      </c>
    </row>
    <row r="3" spans="1:2">
      <c r="A3" s="4" t="s">
        <v>536</v>
      </c>
      <c r="B3" s="6" t="n">
        <v>15000</v>
      </c>
    </row>
    <row r="4" spans="1:2">
      <c r="A4" s="4" t="s">
        <v>537</v>
      </c>
      <c r="B4" s="5" t="n">
        <v>15000</v>
      </c>
    </row>
    <row r="5" spans="1:2">
      <c r="A5" s="4" t="s">
        <v>538</v>
      </c>
      <c r="B5" s="5" t="n">
        <v>-293</v>
      </c>
    </row>
    <row r="6" spans="1:2">
      <c r="A6" s="4" t="s">
        <v>539</v>
      </c>
      <c r="B6" s="5" t="n">
        <v>166</v>
      </c>
    </row>
    <row r="7" spans="1:2">
      <c r="A7" s="4" t="s">
        <v>540</v>
      </c>
      <c r="B7" s="6" t="n">
        <v>148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05</v>
      </c>
    </row>
    <row r="2" spans="1:2">
      <c r="A2" s="3" t="s">
        <v>542</v>
      </c>
    </row>
    <row r="3" spans="1:2">
      <c r="A3" s="5" t="n">
        <v>2020</v>
      </c>
      <c r="B3" s="6" t="n">
        <v>8402</v>
      </c>
    </row>
    <row r="4" spans="1:2">
      <c r="A4" s="5" t="n">
        <v>2021</v>
      </c>
      <c r="B4" s="5" t="n">
        <v>6598</v>
      </c>
    </row>
    <row r="5" spans="1:2">
      <c r="A5" s="4" t="s">
        <v>543</v>
      </c>
      <c r="B5" s="6"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6</v>
      </c>
    </row>
    <row r="3" spans="1:3">
      <c r="A3" s="3" t="s">
        <v>130</v>
      </c>
    </row>
    <row r="4" spans="1:3">
      <c r="A4" s="4" t="s">
        <v>94</v>
      </c>
      <c r="B4" s="6" t="n">
        <v>-40506</v>
      </c>
      <c r="C4" s="6" t="n">
        <v>470868</v>
      </c>
    </row>
    <row r="5" spans="1:3">
      <c r="A5" s="4" t="s">
        <v>93</v>
      </c>
      <c r="B5" s="5" t="n">
        <v>20261</v>
      </c>
      <c r="C5" s="5" t="n">
        <v>546872</v>
      </c>
    </row>
    <row r="6" spans="1:3">
      <c r="A6" s="4" t="s">
        <v>81</v>
      </c>
      <c r="B6" s="5" t="n">
        <v>-60767</v>
      </c>
      <c r="C6" s="5" t="n">
        <v>-76004</v>
      </c>
    </row>
    <row r="7" spans="1:3">
      <c r="A7" s="3" t="s">
        <v>131</v>
      </c>
    </row>
    <row r="8" spans="1:3">
      <c r="A8" s="4" t="s">
        <v>132</v>
      </c>
      <c r="B8" s="5" t="n">
        <v>240</v>
      </c>
      <c r="C8" s="5" t="n">
        <v>3678</v>
      </c>
    </row>
    <row r="9" spans="1:3">
      <c r="A9" s="4" t="s">
        <v>133</v>
      </c>
      <c r="B9" s="5" t="n">
        <v>-2</v>
      </c>
    </row>
    <row r="10" spans="1:3">
      <c r="A10" s="4" t="s">
        <v>134</v>
      </c>
      <c r="B10" s="5" t="n">
        <v>-651</v>
      </c>
    </row>
    <row r="11" spans="1:3">
      <c r="A11" s="4" t="s">
        <v>135</v>
      </c>
      <c r="C11" s="5" t="n">
        <v>25326</v>
      </c>
    </row>
    <row r="12" spans="1:3">
      <c r="A12" s="4" t="s">
        <v>136</v>
      </c>
      <c r="B12" s="5" t="n">
        <v>-171</v>
      </c>
      <c r="C12" s="5" t="n">
        <v>17282</v>
      </c>
    </row>
    <row r="13" spans="1:3">
      <c r="A13" s="4" t="s">
        <v>137</v>
      </c>
      <c r="B13" s="5" t="n">
        <v>-7695</v>
      </c>
      <c r="C13" s="5" t="n">
        <v>-42399</v>
      </c>
    </row>
    <row r="14" spans="1:3">
      <c r="A14" s="4" t="s">
        <v>138</v>
      </c>
      <c r="B14" s="5" t="n">
        <v>167</v>
      </c>
    </row>
    <row r="15" spans="1:3">
      <c r="A15" s="4" t="s">
        <v>139</v>
      </c>
      <c r="C15" s="5" t="n">
        <v>-439</v>
      </c>
    </row>
    <row r="16" spans="1:3">
      <c r="A16" s="4" t="s">
        <v>140</v>
      </c>
      <c r="B16" s="5" t="n">
        <v>4074</v>
      </c>
      <c r="C16" s="5" t="n">
        <v>5221</v>
      </c>
    </row>
    <row r="17" spans="1:3">
      <c r="A17" s="4" t="s">
        <v>141</v>
      </c>
      <c r="B17" s="5" t="n">
        <v>3050</v>
      </c>
      <c r="C17" s="5" t="n">
        <v>12788</v>
      </c>
    </row>
    <row r="18" spans="1:3">
      <c r="A18" s="4" t="s">
        <v>142</v>
      </c>
      <c r="B18" s="5" t="n">
        <v>3123</v>
      </c>
      <c r="C18" s="5" t="n">
        <v>849</v>
      </c>
    </row>
    <row r="19" spans="1:3">
      <c r="A19" s="4" t="s">
        <v>85</v>
      </c>
      <c r="C19" s="5" t="n">
        <v>-10848</v>
      </c>
    </row>
    <row r="20" spans="1:3">
      <c r="A20" s="3" t="s">
        <v>143</v>
      </c>
    </row>
    <row r="21" spans="1:3">
      <c r="A21" s="4" t="s">
        <v>144</v>
      </c>
      <c r="B21" s="5" t="n">
        <v>100</v>
      </c>
      <c r="C21" s="5" t="n">
        <v>175</v>
      </c>
    </row>
    <row r="22" spans="1:3">
      <c r="A22" s="4" t="s">
        <v>145</v>
      </c>
      <c r="B22" s="5" t="n">
        <v>-993</v>
      </c>
      <c r="C22" s="5" t="n">
        <v>-8476</v>
      </c>
    </row>
    <row r="23" spans="1:3">
      <c r="A23" s="4" t="s">
        <v>49</v>
      </c>
      <c r="B23" s="5" t="n">
        <v>-3801</v>
      </c>
      <c r="C23" s="5" t="n">
        <v>-9278</v>
      </c>
    </row>
    <row r="24" spans="1:3">
      <c r="A24" s="4" t="s">
        <v>50</v>
      </c>
      <c r="B24" s="5" t="n">
        <v>-2262</v>
      </c>
      <c r="C24" s="5" t="n">
        <v>-2021</v>
      </c>
    </row>
    <row r="25" spans="1:3">
      <c r="A25" s="4" t="s">
        <v>146</v>
      </c>
      <c r="B25" s="5" t="n">
        <v>-65588</v>
      </c>
      <c r="C25" s="5" t="n">
        <v>-84146</v>
      </c>
    </row>
    <row r="26" spans="1:3">
      <c r="A26" s="4" t="s">
        <v>147</v>
      </c>
      <c r="C26" s="5" t="n">
        <v>-41665</v>
      </c>
    </row>
    <row r="27" spans="1:3">
      <c r="A27" s="4" t="s">
        <v>148</v>
      </c>
      <c r="B27" s="5" t="n">
        <v>-65588</v>
      </c>
      <c r="C27" s="5" t="n">
        <v>-125811</v>
      </c>
    </row>
    <row r="28" spans="1:3">
      <c r="A28" s="3" t="s">
        <v>149</v>
      </c>
    </row>
    <row r="29" spans="1:3">
      <c r="A29" s="4" t="s">
        <v>150</v>
      </c>
      <c r="B29" s="5" t="n">
        <v>-103055</v>
      </c>
    </row>
    <row r="30" spans="1:3">
      <c r="A30" s="4" t="s">
        <v>151</v>
      </c>
      <c r="B30" s="5" t="n">
        <v>52500</v>
      </c>
    </row>
    <row r="31" spans="1:3">
      <c r="A31" s="4" t="s">
        <v>152</v>
      </c>
      <c r="B31" s="5" t="n">
        <v>-118</v>
      </c>
      <c r="C31" s="5" t="n">
        <v>-915</v>
      </c>
    </row>
    <row r="32" spans="1:3">
      <c r="A32" s="4" t="s">
        <v>153</v>
      </c>
      <c r="B32" s="5" t="n">
        <v>75</v>
      </c>
      <c r="C32" s="5" t="n">
        <v>1094</v>
      </c>
    </row>
    <row r="33" spans="1:3">
      <c r="A33" s="4" t="s">
        <v>154</v>
      </c>
      <c r="B33" s="5" t="n">
        <v>28000</v>
      </c>
      <c r="C33" s="5" t="n">
        <v>580714</v>
      </c>
    </row>
    <row r="34" spans="1:3">
      <c r="A34" s="4" t="s">
        <v>155</v>
      </c>
      <c r="B34" s="5" t="n">
        <v>-22598</v>
      </c>
      <c r="C34" s="5" t="n">
        <v>576891</v>
      </c>
    </row>
    <row r="35" spans="1:3">
      <c r="A35" s="3" t="s">
        <v>156</v>
      </c>
    </row>
    <row r="36" spans="1:3">
      <c r="A36" s="4" t="s">
        <v>157</v>
      </c>
      <c r="C36" s="5" t="n">
        <v>-20124</v>
      </c>
    </row>
    <row r="37" spans="1:3">
      <c r="A37" s="4" t="s">
        <v>158</v>
      </c>
      <c r="C37" s="5" t="n">
        <v>6917</v>
      </c>
    </row>
    <row r="38" spans="1:3">
      <c r="A38" s="4" t="s">
        <v>159</v>
      </c>
      <c r="B38" s="5" t="n">
        <v>14632</v>
      </c>
    </row>
    <row r="39" spans="1:3">
      <c r="A39" s="4" t="s">
        <v>160</v>
      </c>
      <c r="C39" s="5" t="n">
        <v>-229662</v>
      </c>
    </row>
    <row r="40" spans="1:3">
      <c r="A40" s="4" t="s">
        <v>161</v>
      </c>
      <c r="C40" s="5" t="n">
        <v>-140000</v>
      </c>
    </row>
    <row r="41" spans="1:3">
      <c r="A41" s="4" t="s">
        <v>162</v>
      </c>
      <c r="C41" s="5" t="n">
        <v>-288</v>
      </c>
    </row>
    <row r="42" spans="1:3">
      <c r="A42" s="4" t="s">
        <v>163</v>
      </c>
      <c r="B42" s="5" t="n">
        <v>14632</v>
      </c>
      <c r="C42" s="5" t="n">
        <v>-379163</v>
      </c>
    </row>
    <row r="43" spans="1:3">
      <c r="A43" s="4" t="s">
        <v>164</v>
      </c>
      <c r="B43" s="5" t="n">
        <v>-73554</v>
      </c>
      <c r="C43" s="5" t="n">
        <v>71917</v>
      </c>
    </row>
    <row r="44" spans="1:3">
      <c r="A44" s="4" t="s">
        <v>165</v>
      </c>
      <c r="B44" s="5" t="n">
        <v>94217</v>
      </c>
      <c r="C44" s="5" t="n">
        <v>22300</v>
      </c>
    </row>
    <row r="45" spans="1:3">
      <c r="A45" s="4" t="s">
        <v>166</v>
      </c>
      <c r="B45" s="5" t="n">
        <v>20663</v>
      </c>
      <c r="C45" s="5" t="n">
        <v>94217</v>
      </c>
    </row>
    <row r="46" spans="1:3">
      <c r="A46" s="3" t="s">
        <v>167</v>
      </c>
    </row>
    <row r="47" spans="1:3">
      <c r="A47" s="4" t="s">
        <v>168</v>
      </c>
      <c r="C47" s="5" t="n">
        <v>14</v>
      </c>
    </row>
    <row r="48" spans="1:3">
      <c r="A48" s="3" t="s">
        <v>169</v>
      </c>
    </row>
    <row r="49" spans="1:3">
      <c r="A49" s="4" t="s">
        <v>170</v>
      </c>
      <c r="B49" s="5" t="n">
        <v>390</v>
      </c>
      <c r="C49" s="5" t="n">
        <v>7926</v>
      </c>
    </row>
    <row r="50" spans="1:3">
      <c r="A50" s="4" t="s">
        <v>171</v>
      </c>
      <c r="B50" s="5" t="n">
        <v>586</v>
      </c>
      <c r="C50" s="5" t="n">
        <v>30966</v>
      </c>
    </row>
    <row r="51" spans="1:3">
      <c r="A51" s="4" t="s">
        <v>172</v>
      </c>
    </row>
    <row r="52" spans="1:3">
      <c r="A52" s="3" t="s">
        <v>131</v>
      </c>
    </row>
    <row r="53" spans="1:3">
      <c r="A53" s="4" t="s">
        <v>142</v>
      </c>
      <c r="B53" s="6" t="n">
        <v>-3100</v>
      </c>
      <c r="C53" s="5" t="n">
        <v>-800</v>
      </c>
    </row>
    <row r="54" spans="1:3">
      <c r="A54" s="4" t="s">
        <v>85</v>
      </c>
      <c r="C54" s="5" t="n">
        <v>-10848</v>
      </c>
    </row>
    <row r="55" spans="1:3">
      <c r="A55" s="3" t="s">
        <v>149</v>
      </c>
    </row>
    <row r="56" spans="1:3">
      <c r="A56" s="4" t="s">
        <v>173</v>
      </c>
      <c r="C56" s="5" t="n">
        <v>-4002</v>
      </c>
    </row>
    <row r="57" spans="1:3">
      <c r="A57" s="3" t="s">
        <v>156</v>
      </c>
    </row>
    <row r="58" spans="1:3">
      <c r="A58" s="4" t="s">
        <v>174</v>
      </c>
      <c r="C58" s="6" t="n">
        <v>39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44</v>
      </c>
      <c r="B1" s="2" t="s">
        <v>545</v>
      </c>
      <c r="C1" s="2" t="s">
        <v>1</v>
      </c>
    </row>
    <row r="2" spans="1:5">
      <c r="B2" s="2" t="s">
        <v>546</v>
      </c>
      <c r="C2" s="2" t="s">
        <v>2</v>
      </c>
      <c r="D2" s="2" t="s">
        <v>36</v>
      </c>
      <c r="E2" s="2" t="s">
        <v>365</v>
      </c>
    </row>
    <row r="3" spans="1:5">
      <c r="A3" s="3" t="s">
        <v>494</v>
      </c>
    </row>
    <row r="4" spans="1:5">
      <c r="A4" s="4" t="s">
        <v>547</v>
      </c>
      <c r="C4" s="4" t="s">
        <v>548</v>
      </c>
    </row>
    <row r="5" spans="1:5">
      <c r="A5" s="4" t="s">
        <v>84</v>
      </c>
      <c r="C5" s="6" t="n">
        <v>956000</v>
      </c>
      <c r="D5" s="6" t="n">
        <v>34650000</v>
      </c>
    </row>
    <row r="6" spans="1:5">
      <c r="A6" s="4" t="s">
        <v>135</v>
      </c>
      <c r="D6" s="5" t="n">
        <v>25326000</v>
      </c>
    </row>
    <row r="7" spans="1:5">
      <c r="A7" s="4" t="s">
        <v>549</v>
      </c>
      <c r="D7" s="5" t="n">
        <v>20124000</v>
      </c>
    </row>
    <row r="8" spans="1:5">
      <c r="A8" s="4" t="s">
        <v>550</v>
      </c>
    </row>
    <row r="9" spans="1:5">
      <c r="A9" s="3" t="s">
        <v>494</v>
      </c>
    </row>
    <row r="10" spans="1:5">
      <c r="A10" s="4" t="s">
        <v>551</v>
      </c>
      <c r="B10" s="4" t="s">
        <v>552</v>
      </c>
    </row>
    <row r="11" spans="1:5">
      <c r="A11" s="4" t="s">
        <v>553</v>
      </c>
    </row>
    <row r="12" spans="1:5">
      <c r="A12" s="3" t="s">
        <v>494</v>
      </c>
    </row>
    <row r="13" spans="1:5">
      <c r="A13" s="4" t="s">
        <v>551</v>
      </c>
      <c r="B13" s="4" t="s">
        <v>554</v>
      </c>
    </row>
    <row r="14" spans="1:5">
      <c r="A14" s="4" t="s">
        <v>555</v>
      </c>
    </row>
    <row r="15" spans="1:5">
      <c r="A15" s="3" t="s">
        <v>494</v>
      </c>
    </row>
    <row r="16" spans="1:5">
      <c r="A16" s="4" t="s">
        <v>556</v>
      </c>
      <c r="B16" s="6" t="n">
        <v>175000000</v>
      </c>
    </row>
    <row r="17" spans="1:5">
      <c r="A17" s="4" t="s">
        <v>504</v>
      </c>
      <c r="B17" s="4" t="s">
        <v>557</v>
      </c>
    </row>
    <row r="18" spans="1:5">
      <c r="A18" s="4" t="s">
        <v>558</v>
      </c>
      <c r="B18" s="6" t="n">
        <v>168500000</v>
      </c>
    </row>
    <row r="19" spans="1:5">
      <c r="A19" s="4" t="s">
        <v>559</v>
      </c>
      <c r="B19" s="5" t="n">
        <v>900000</v>
      </c>
    </row>
    <row r="20" spans="1:5">
      <c r="A20" s="4" t="s">
        <v>560</v>
      </c>
      <c r="B20" s="6" t="n">
        <v>21875000</v>
      </c>
    </row>
    <row r="21" spans="1:5">
      <c r="A21" s="4" t="s">
        <v>547</v>
      </c>
      <c r="B21" s="4" t="s">
        <v>561</v>
      </c>
    </row>
    <row r="22" spans="1:5">
      <c r="A22" s="4" t="s">
        <v>562</v>
      </c>
      <c r="C22" s="4" t="s">
        <v>563</v>
      </c>
    </row>
    <row r="23" spans="1:5">
      <c r="A23" s="4" t="s">
        <v>84</v>
      </c>
      <c r="D23" s="5" t="n">
        <v>6700000</v>
      </c>
    </row>
    <row r="24" spans="1:5">
      <c r="A24" s="4" t="s">
        <v>135</v>
      </c>
      <c r="D24" s="5" t="n">
        <v>25000000</v>
      </c>
    </row>
    <row r="25" spans="1:5">
      <c r="A25" s="4" t="s">
        <v>549</v>
      </c>
      <c r="D25" s="5" t="n">
        <v>20100000</v>
      </c>
    </row>
    <row r="26" spans="1:5">
      <c r="A26" s="4" t="s">
        <v>564</v>
      </c>
      <c r="D26" s="5" t="n">
        <v>4900000</v>
      </c>
    </row>
    <row r="27" spans="1:5">
      <c r="A27" s="4" t="s">
        <v>565</v>
      </c>
    </row>
    <row r="28" spans="1:5">
      <c r="A28" s="3" t="s">
        <v>494</v>
      </c>
    </row>
    <row r="29" spans="1:5">
      <c r="A29" s="4" t="s">
        <v>135</v>
      </c>
      <c r="D29" s="6" t="n">
        <v>25000000</v>
      </c>
    </row>
    <row r="30" spans="1:5">
      <c r="A30" s="4" t="s">
        <v>566</v>
      </c>
    </row>
    <row r="31" spans="1:5">
      <c r="A31" s="3" t="s">
        <v>494</v>
      </c>
    </row>
    <row r="32" spans="1:5">
      <c r="A32" s="4" t="s">
        <v>551</v>
      </c>
      <c r="E32" s="4" t="s">
        <v>55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3"/>
    <col customWidth="1" max="5" min="5" width="20"/>
    <col customWidth="1" max="6" min="6" width="27"/>
    <col customWidth="1" max="7" min="7" width="31"/>
    <col customWidth="1" max="8" min="8" width="31"/>
    <col customWidth="1" max="9" min="9" width="31"/>
    <col customWidth="1" max="10" min="10" width="27"/>
    <col customWidth="1" max="11" min="11" width="80"/>
    <col customWidth="1" max="12" min="12" width="27"/>
  </cols>
  <sheetData>
    <row r="1" spans="1:12">
      <c r="A1" s="1" t="s">
        <v>567</v>
      </c>
      <c r="B1" s="2" t="s">
        <v>329</v>
      </c>
      <c r="C1" s="2" t="s">
        <v>318</v>
      </c>
      <c r="D1" s="2" t="s">
        <v>568</v>
      </c>
      <c r="E1" s="2" t="s">
        <v>569</v>
      </c>
      <c r="F1" s="2" t="s">
        <v>570</v>
      </c>
      <c r="G1" s="2" t="s">
        <v>571</v>
      </c>
      <c r="H1" s="2" t="s">
        <v>571</v>
      </c>
      <c r="I1" s="2" t="s">
        <v>572</v>
      </c>
      <c r="J1" s="2" t="s">
        <v>573</v>
      </c>
      <c r="K1" s="2" t="s">
        <v>320</v>
      </c>
      <c r="L1" s="2" t="s">
        <v>324</v>
      </c>
    </row>
    <row r="2" spans="1:12">
      <c r="A2" s="3" t="s">
        <v>494</v>
      </c>
    </row>
    <row r="3" spans="1:12">
      <c r="A3" s="4" t="s">
        <v>338</v>
      </c>
      <c r="B3" s="5" t="n">
        <v>13280000</v>
      </c>
      <c r="C3" s="5" t="n">
        <v>132800000</v>
      </c>
      <c r="K3" s="5" t="n">
        <v>13343000</v>
      </c>
      <c r="L3" s="5" t="n">
        <v>13343000</v>
      </c>
    </row>
    <row r="4" spans="1:12">
      <c r="A4" s="4" t="s">
        <v>135</v>
      </c>
      <c r="L4" s="6" t="n">
        <v>25326000</v>
      </c>
    </row>
    <row r="5" spans="1:12">
      <c r="A5" s="4" t="s">
        <v>547</v>
      </c>
      <c r="K5" s="4" t="s">
        <v>548</v>
      </c>
    </row>
    <row r="6" spans="1:12">
      <c r="A6" s="4" t="s">
        <v>336</v>
      </c>
      <c r="K6" s="4" t="s">
        <v>337</v>
      </c>
    </row>
    <row r="7" spans="1:12">
      <c r="A7" s="4" t="s">
        <v>335</v>
      </c>
      <c r="C7" s="9" t="n">
        <v>0.1</v>
      </c>
    </row>
    <row r="8" spans="1:12">
      <c r="A8" s="4" t="s">
        <v>84</v>
      </c>
      <c r="K8" s="6" t="n">
        <v>956000</v>
      </c>
      <c r="L8" s="5" t="n">
        <v>34650000</v>
      </c>
    </row>
    <row r="9" spans="1:12">
      <c r="A9" s="4" t="s">
        <v>574</v>
      </c>
    </row>
    <row r="10" spans="1:12">
      <c r="A10" s="3" t="s">
        <v>494</v>
      </c>
    </row>
    <row r="11" spans="1:12">
      <c r="A11" s="4" t="s">
        <v>556</v>
      </c>
      <c r="G11" s="6" t="n">
        <v>125000000</v>
      </c>
      <c r="H11" s="6" t="n">
        <v>125000000</v>
      </c>
    </row>
    <row r="12" spans="1:12">
      <c r="A12" s="4" t="s">
        <v>558</v>
      </c>
      <c r="H12" s="6" t="n">
        <v>120600000</v>
      </c>
    </row>
    <row r="13" spans="1:12">
      <c r="A13" s="4" t="s">
        <v>504</v>
      </c>
      <c r="G13" s="4" t="s">
        <v>575</v>
      </c>
      <c r="H13" s="4" t="s">
        <v>575</v>
      </c>
    </row>
    <row r="14" spans="1:12">
      <c r="A14" s="4" t="s">
        <v>576</v>
      </c>
      <c r="G14" s="6" t="n">
        <v>53800000</v>
      </c>
      <c r="H14" s="6" t="n">
        <v>53800000</v>
      </c>
    </row>
    <row r="15" spans="1:12">
      <c r="A15" s="4" t="s">
        <v>577</v>
      </c>
      <c r="G15" s="5" t="n">
        <v>4400000</v>
      </c>
    </row>
    <row r="16" spans="1:12">
      <c r="A16" s="4" t="s">
        <v>578</v>
      </c>
      <c r="F16" s="6" t="n">
        <v>64200000</v>
      </c>
    </row>
    <row r="17" spans="1:12">
      <c r="A17" s="4" t="s">
        <v>579</v>
      </c>
      <c r="F17" s="6" t="n">
        <v>1000</v>
      </c>
      <c r="G17" s="6" t="n">
        <v>1000</v>
      </c>
      <c r="H17" s="6" t="n">
        <v>1000</v>
      </c>
    </row>
    <row r="18" spans="1:12">
      <c r="A18" s="4" t="s">
        <v>580</v>
      </c>
      <c r="B18" s="10" t="n">
        <v>23.521</v>
      </c>
      <c r="D18" s="10" t="n">
        <v>235.2112</v>
      </c>
      <c r="E18" s="5" t="n">
        <v>14</v>
      </c>
      <c r="G18" s="5" t="n">
        <v>160</v>
      </c>
    </row>
    <row r="19" spans="1:12">
      <c r="A19" s="4" t="s">
        <v>338</v>
      </c>
      <c r="E19" s="5" t="n">
        <v>873215</v>
      </c>
      <c r="F19" s="5" t="n">
        <v>363551</v>
      </c>
      <c r="J19" s="5" t="n">
        <v>1236766</v>
      </c>
    </row>
    <row r="20" spans="1:12">
      <c r="A20" s="4" t="s">
        <v>581</v>
      </c>
      <c r="F20" s="6" t="n">
        <v>27700000</v>
      </c>
    </row>
    <row r="21" spans="1:12">
      <c r="A21" s="4" t="s">
        <v>582</v>
      </c>
      <c r="F21" s="4" t="s">
        <v>583</v>
      </c>
    </row>
    <row r="22" spans="1:12">
      <c r="A22" s="4" t="s">
        <v>584</v>
      </c>
      <c r="J22" s="6" t="n">
        <v>101000000</v>
      </c>
    </row>
    <row r="23" spans="1:12">
      <c r="A23" s="4" t="s">
        <v>135</v>
      </c>
      <c r="J23" s="5" t="n">
        <v>14600000</v>
      </c>
      <c r="K23" s="5" t="n">
        <v>300000</v>
      </c>
      <c r="L23" s="5" t="n">
        <v>300000</v>
      </c>
    </row>
    <row r="24" spans="1:12">
      <c r="A24" s="4" t="s">
        <v>585</v>
      </c>
      <c r="J24" s="5" t="n">
        <v>39800000</v>
      </c>
      <c r="K24" s="6" t="n">
        <v>4200000</v>
      </c>
    </row>
    <row r="25" spans="1:12">
      <c r="A25" s="4" t="s">
        <v>586</v>
      </c>
      <c r="G25" s="4" t="s">
        <v>587</v>
      </c>
    </row>
    <row r="26" spans="1:12">
      <c r="A26" s="4" t="s">
        <v>588</v>
      </c>
      <c r="G26" s="4" t="s">
        <v>589</v>
      </c>
    </row>
    <row r="27" spans="1:12">
      <c r="A27" s="4" t="s">
        <v>590</v>
      </c>
      <c r="G27" s="4" t="s">
        <v>591</v>
      </c>
    </row>
    <row r="28" spans="1:12">
      <c r="A28" s="4" t="s">
        <v>592</v>
      </c>
      <c r="G28" s="4" t="s">
        <v>591</v>
      </c>
    </row>
    <row r="29" spans="1:12">
      <c r="A29" s="4" t="s">
        <v>593</v>
      </c>
      <c r="G29" s="7" t="n">
        <v>6.25</v>
      </c>
      <c r="H29" s="7" t="n">
        <v>6.25</v>
      </c>
    </row>
    <row r="30" spans="1:12">
      <c r="A30" s="4" t="s">
        <v>336</v>
      </c>
      <c r="K30" s="4" t="s">
        <v>594</v>
      </c>
    </row>
    <row r="31" spans="1:12">
      <c r="A31" s="4" t="s">
        <v>335</v>
      </c>
      <c r="B31" s="9" t="n">
        <v>0.1</v>
      </c>
    </row>
    <row r="32" spans="1:12">
      <c r="A32" s="4" t="s">
        <v>595</v>
      </c>
      <c r="G32" s="4" t="s">
        <v>596</v>
      </c>
    </row>
    <row r="33" spans="1:12">
      <c r="A33" s="4" t="s">
        <v>597</v>
      </c>
      <c r="G33" s="4" t="s">
        <v>554</v>
      </c>
    </row>
    <row r="34" spans="1:12">
      <c r="A34" s="4" t="s">
        <v>84</v>
      </c>
      <c r="L34" s="5" t="n">
        <v>9200000</v>
      </c>
    </row>
    <row r="35" spans="1:12">
      <c r="A35" s="4" t="s">
        <v>598</v>
      </c>
      <c r="I35" s="6" t="n">
        <v>3800000</v>
      </c>
      <c r="L35" s="5" t="n">
        <v>3500000</v>
      </c>
    </row>
    <row r="36" spans="1:12">
      <c r="A36" s="4" t="s">
        <v>160</v>
      </c>
      <c r="I36" s="5" t="n">
        <v>59100000</v>
      </c>
    </row>
    <row r="37" spans="1:12">
      <c r="A37" s="4" t="s">
        <v>599</v>
      </c>
      <c r="I37" s="5" t="n">
        <v>700000</v>
      </c>
    </row>
    <row r="38" spans="1:12">
      <c r="A38" s="4" t="s">
        <v>600</v>
      </c>
      <c r="I38" s="6" t="n">
        <v>60800000</v>
      </c>
    </row>
    <row r="39" spans="1:12">
      <c r="A39" s="4" t="s">
        <v>601</v>
      </c>
      <c r="I39" s="5" t="n">
        <v>900</v>
      </c>
    </row>
    <row r="40" spans="1:12">
      <c r="A40" s="4" t="s">
        <v>602</v>
      </c>
      <c r="I40" s="5" t="n">
        <v>1000</v>
      </c>
    </row>
    <row r="41" spans="1:12">
      <c r="A41" s="4" t="s">
        <v>603</v>
      </c>
    </row>
    <row r="42" spans="1:12">
      <c r="A42" s="3" t="s">
        <v>494</v>
      </c>
    </row>
    <row r="43" spans="1:12">
      <c r="A43" s="4" t="s">
        <v>551</v>
      </c>
      <c r="G43" s="4" t="s">
        <v>554</v>
      </c>
    </row>
    <row r="44" spans="1:12">
      <c r="A44" s="4" t="s">
        <v>604</v>
      </c>
    </row>
    <row r="45" spans="1:12">
      <c r="A45" s="3" t="s">
        <v>494</v>
      </c>
    </row>
    <row r="46" spans="1:12">
      <c r="A46" s="4" t="s">
        <v>605</v>
      </c>
      <c r="G46" s="4" t="s">
        <v>554</v>
      </c>
    </row>
    <row r="47" spans="1:12">
      <c r="A47" s="4" t="s">
        <v>606</v>
      </c>
    </row>
    <row r="48" spans="1:12">
      <c r="A48" s="3" t="s">
        <v>494</v>
      </c>
    </row>
    <row r="49" spans="1:12">
      <c r="A49" s="4" t="s">
        <v>607</v>
      </c>
      <c r="G49" s="4" t="s">
        <v>608</v>
      </c>
    </row>
    <row r="50" spans="1:12">
      <c r="A50" s="4" t="s">
        <v>609</v>
      </c>
    </row>
    <row r="51" spans="1:12">
      <c r="A51" s="3" t="s">
        <v>494</v>
      </c>
    </row>
    <row r="52" spans="1:12">
      <c r="A52" s="4" t="s">
        <v>610</v>
      </c>
      <c r="G52" s="4" t="s">
        <v>611</v>
      </c>
    </row>
    <row r="53" spans="1:12">
      <c r="A53" s="4" t="s">
        <v>612</v>
      </c>
    </row>
    <row r="54" spans="1:12">
      <c r="A54" s="3" t="s">
        <v>494</v>
      </c>
    </row>
    <row r="55" spans="1:12">
      <c r="A55" s="4" t="s">
        <v>613</v>
      </c>
      <c r="J55" s="5" t="n">
        <v>200000</v>
      </c>
      <c r="K55" s="6" t="n">
        <v>300000</v>
      </c>
    </row>
    <row r="56" spans="1:12">
      <c r="A56" s="4" t="s">
        <v>614</v>
      </c>
    </row>
    <row r="57" spans="1:12">
      <c r="A57" s="3" t="s">
        <v>494</v>
      </c>
    </row>
    <row r="58" spans="1:12">
      <c r="A58" s="4" t="s">
        <v>135</v>
      </c>
      <c r="L58" s="6" t="n">
        <v>300000</v>
      </c>
    </row>
    <row r="59" spans="1:12">
      <c r="A59" s="4" t="s">
        <v>615</v>
      </c>
    </row>
    <row r="60" spans="1:12">
      <c r="A60" s="3" t="s">
        <v>494</v>
      </c>
    </row>
    <row r="61" spans="1:12">
      <c r="A61" s="4" t="s">
        <v>616</v>
      </c>
      <c r="J61" s="6" t="n">
        <v>200000</v>
      </c>
      <c r="K61" s="6" t="n">
        <v>3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s>
  <sheetData>
    <row r="1" spans="1:6">
      <c r="A1" s="1" t="s">
        <v>617</v>
      </c>
      <c r="B1" s="2" t="s">
        <v>618</v>
      </c>
      <c r="C1" s="2" t="s">
        <v>619</v>
      </c>
      <c r="D1" s="2" t="s">
        <v>405</v>
      </c>
      <c r="E1" s="2" t="s">
        <v>405</v>
      </c>
      <c r="F1" s="2" t="s">
        <v>468</v>
      </c>
    </row>
    <row r="2" spans="1:6">
      <c r="A2" s="3" t="s">
        <v>620</v>
      </c>
    </row>
    <row r="3" spans="1:6">
      <c r="A3" s="4" t="s">
        <v>621</v>
      </c>
      <c r="E3" s="4" t="s">
        <v>622</v>
      </c>
    </row>
    <row r="4" spans="1:6">
      <c r="A4" s="4" t="s">
        <v>401</v>
      </c>
      <c r="E4" s="6" t="n">
        <v>1289</v>
      </c>
      <c r="F4" s="6" t="n">
        <v>9521</v>
      </c>
    </row>
    <row r="5" spans="1:6">
      <c r="A5" s="4" t="s">
        <v>623</v>
      </c>
      <c r="B5" s="5" t="n">
        <v>27</v>
      </c>
    </row>
    <row r="6" spans="1:6">
      <c r="A6" s="4" t="s">
        <v>624</v>
      </c>
      <c r="D6" s="6" t="n">
        <v>400</v>
      </c>
      <c r="E6" s="5" t="n">
        <v>996</v>
      </c>
      <c r="F6" s="5" t="n">
        <v>9667</v>
      </c>
    </row>
    <row r="7" spans="1:6">
      <c r="A7" s="4" t="s">
        <v>625</v>
      </c>
    </row>
    <row r="8" spans="1:6">
      <c r="A8" s="3" t="s">
        <v>620</v>
      </c>
    </row>
    <row r="9" spans="1:6">
      <c r="A9" s="4" t="s">
        <v>401</v>
      </c>
      <c r="E9" s="5" t="n">
        <v>1300</v>
      </c>
    </row>
    <row r="10" spans="1:6">
      <c r="A10" s="4" t="s">
        <v>626</v>
      </c>
    </row>
    <row r="11" spans="1:6">
      <c r="A11" s="3" t="s">
        <v>620</v>
      </c>
    </row>
    <row r="12" spans="1:6">
      <c r="A12" s="4" t="s">
        <v>401</v>
      </c>
      <c r="E12" s="5" t="n">
        <v>1000</v>
      </c>
    </row>
    <row r="13" spans="1:6">
      <c r="A13" s="4" t="s">
        <v>627</v>
      </c>
    </row>
    <row r="14" spans="1:6">
      <c r="A14" s="3" t="s">
        <v>620</v>
      </c>
    </row>
    <row r="15" spans="1:6">
      <c r="A15" s="4" t="s">
        <v>401</v>
      </c>
      <c r="E15" s="6" t="n">
        <v>300</v>
      </c>
    </row>
    <row r="16" spans="1:6">
      <c r="A16" s="4" t="s">
        <v>628</v>
      </c>
    </row>
    <row r="17" spans="1:6">
      <c r="A17" s="3" t="s">
        <v>620</v>
      </c>
    </row>
    <row r="18" spans="1:6">
      <c r="A18" s="4" t="s">
        <v>629</v>
      </c>
      <c r="C18" s="4" t="s">
        <v>630</v>
      </c>
    </row>
    <row r="19" spans="1:6">
      <c r="A19" s="4" t="s">
        <v>621</v>
      </c>
      <c r="E19" s="4" t="s">
        <v>631</v>
      </c>
    </row>
    <row r="20" spans="1:6">
      <c r="A20" s="4" t="s">
        <v>632</v>
      </c>
      <c r="C20" s="5" t="n">
        <v>80</v>
      </c>
    </row>
    <row r="21" spans="1:6">
      <c r="A21" s="4" t="s">
        <v>633</v>
      </c>
    </row>
    <row r="22" spans="1:6">
      <c r="A22" s="3" t="s">
        <v>620</v>
      </c>
    </row>
    <row r="23" spans="1:6">
      <c r="A23" s="4" t="s">
        <v>401</v>
      </c>
      <c r="E23" s="6" t="n">
        <v>9500</v>
      </c>
    </row>
    <row r="24" spans="1:6">
      <c r="A24" s="4" t="s">
        <v>634</v>
      </c>
    </row>
    <row r="25" spans="1:6">
      <c r="A25" s="3" t="s">
        <v>620</v>
      </c>
    </row>
    <row r="26" spans="1:6">
      <c r="A26" s="4" t="s">
        <v>401</v>
      </c>
      <c r="F26" s="6" t="n">
        <v>9500</v>
      </c>
    </row>
    <row r="27" spans="1:6">
      <c r="A27" s="4" t="s">
        <v>635</v>
      </c>
    </row>
    <row r="28" spans="1:6">
      <c r="A28" s="3" t="s">
        <v>620</v>
      </c>
    </row>
    <row r="29" spans="1:6">
      <c r="A29" s="4" t="s">
        <v>636</v>
      </c>
      <c r="E29" s="4" t="s">
        <v>6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8</v>
      </c>
      <c r="B1" s="2" t="s">
        <v>384</v>
      </c>
      <c r="C1" s="2" t="s">
        <v>1</v>
      </c>
    </row>
    <row r="2" spans="1:4">
      <c r="B2" s="2" t="s">
        <v>2</v>
      </c>
      <c r="C2" s="2" t="s">
        <v>2</v>
      </c>
      <c r="D2" s="2" t="s">
        <v>36</v>
      </c>
    </row>
    <row r="3" spans="1:4">
      <c r="A3" s="3" t="s">
        <v>620</v>
      </c>
    </row>
    <row r="4" spans="1:4">
      <c r="A4" s="4" t="s">
        <v>639</v>
      </c>
      <c r="C4" s="6" t="n">
        <v>628</v>
      </c>
      <c r="D4" s="6" t="n">
        <v>774</v>
      </c>
    </row>
    <row r="5" spans="1:4">
      <c r="A5" s="4" t="s">
        <v>640</v>
      </c>
      <c r="C5" s="5" t="n">
        <v>1289</v>
      </c>
      <c r="D5" s="5" t="n">
        <v>9521</v>
      </c>
    </row>
    <row r="6" spans="1:4">
      <c r="A6" s="4" t="s">
        <v>641</v>
      </c>
      <c r="B6" s="6" t="n">
        <v>-400</v>
      </c>
      <c r="C6" s="5" t="n">
        <v>-996</v>
      </c>
      <c r="D6" s="5" t="n">
        <v>-9667</v>
      </c>
    </row>
    <row r="7" spans="1:4">
      <c r="A7" s="4" t="s">
        <v>639</v>
      </c>
      <c r="B7" s="5" t="n">
        <v>921</v>
      </c>
      <c r="C7" s="5" t="n">
        <v>921</v>
      </c>
      <c r="D7" s="5" t="n">
        <v>628</v>
      </c>
    </row>
    <row r="8" spans="1:4">
      <c r="A8" s="4" t="s">
        <v>642</v>
      </c>
    </row>
    <row r="9" spans="1:4">
      <c r="A9" s="3" t="s">
        <v>620</v>
      </c>
    </row>
    <row r="10" spans="1:4">
      <c r="A10" s="4" t="s">
        <v>639</v>
      </c>
      <c r="C10" s="5" t="n">
        <v>628</v>
      </c>
      <c r="D10" s="5" t="n">
        <v>774</v>
      </c>
    </row>
    <row r="11" spans="1:4">
      <c r="A11" s="4" t="s">
        <v>640</v>
      </c>
      <c r="C11" s="5" t="n">
        <v>1289</v>
      </c>
      <c r="D11" s="5" t="n">
        <v>9521</v>
      </c>
    </row>
    <row r="12" spans="1:4">
      <c r="A12" s="4" t="s">
        <v>641</v>
      </c>
      <c r="C12" s="5" t="n">
        <v>-996</v>
      </c>
      <c r="D12" s="5" t="n">
        <v>-9667</v>
      </c>
    </row>
    <row r="13" spans="1:4">
      <c r="A13" s="4" t="s">
        <v>639</v>
      </c>
      <c r="B13" s="6" t="n">
        <v>921</v>
      </c>
      <c r="C13" s="6" t="n">
        <v>921</v>
      </c>
      <c r="D13" s="6" t="n">
        <v>62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43</v>
      </c>
      <c r="B1" s="2" t="s">
        <v>2</v>
      </c>
      <c r="C1" s="2" t="s">
        <v>36</v>
      </c>
      <c r="D1" s="2" t="s">
        <v>644</v>
      </c>
      <c r="E1" s="2" t="s">
        <v>645</v>
      </c>
    </row>
    <row r="2" spans="1:5">
      <c r="A2" s="3" t="s">
        <v>210</v>
      </c>
    </row>
    <row r="3" spans="1:5">
      <c r="A3" s="4" t="s">
        <v>74</v>
      </c>
      <c r="B3" s="5" t="n">
        <v>13343000</v>
      </c>
      <c r="C3" s="5" t="n">
        <v>13343000</v>
      </c>
      <c r="D3" s="5" t="n">
        <v>13280000</v>
      </c>
      <c r="E3" s="5" t="n">
        <v>132800000</v>
      </c>
    </row>
    <row r="4" spans="1:5">
      <c r="A4" s="4" t="s">
        <v>73</v>
      </c>
      <c r="B4" s="5" t="n">
        <v>30000000</v>
      </c>
      <c r="C4" s="5" t="n">
        <v>20000000</v>
      </c>
      <c r="D4" s="5" t="n">
        <v>20000000</v>
      </c>
      <c r="E4" s="5" t="n">
        <v>200000000</v>
      </c>
    </row>
    <row r="5" spans="1:5">
      <c r="A5" s="4" t="s">
        <v>72</v>
      </c>
      <c r="B5" s="7" t="n">
        <v>0.01</v>
      </c>
      <c r="C5" s="7" t="n">
        <v>0.01</v>
      </c>
    </row>
    <row r="6" spans="1:5">
      <c r="A6" s="4" t="s">
        <v>75</v>
      </c>
      <c r="B6" s="5" t="n">
        <v>13343000</v>
      </c>
      <c r="C6" s="5" t="n">
        <v>13343000</v>
      </c>
      <c r="D6" s="5" t="n">
        <v>13280000</v>
      </c>
      <c r="E6" s="5" t="n">
        <v>132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80"/>
    <col customWidth="1" max="9" min="9" width="37"/>
    <col customWidth="1" max="10" min="10" width="20"/>
  </cols>
  <sheetData>
    <row r="1" spans="1:10">
      <c r="A1" s="1" t="s">
        <v>646</v>
      </c>
      <c r="B1" s="2" t="s">
        <v>318</v>
      </c>
      <c r="C1" s="2" t="s">
        <v>647</v>
      </c>
      <c r="D1" s="2" t="s">
        <v>648</v>
      </c>
      <c r="E1" s="2" t="s">
        <v>649</v>
      </c>
      <c r="F1" s="2" t="s">
        <v>650</v>
      </c>
      <c r="G1" s="2" t="s">
        <v>651</v>
      </c>
      <c r="H1" s="2" t="s">
        <v>652</v>
      </c>
      <c r="I1" s="2" t="s">
        <v>653</v>
      </c>
      <c r="J1" s="2" t="s">
        <v>329</v>
      </c>
    </row>
    <row r="2" spans="1:10">
      <c r="A2" s="3" t="s">
        <v>654</v>
      </c>
    </row>
    <row r="3" spans="1:10">
      <c r="A3" s="4" t="s">
        <v>655</v>
      </c>
      <c r="H3" s="6" t="n">
        <v>140000000</v>
      </c>
    </row>
    <row r="4" spans="1:10">
      <c r="A4" s="4" t="s">
        <v>656</v>
      </c>
      <c r="H4" s="4" t="s">
        <v>657</v>
      </c>
    </row>
    <row r="5" spans="1:10">
      <c r="A5" s="4" t="s">
        <v>658</v>
      </c>
      <c r="H5" s="4" t="s">
        <v>659</v>
      </c>
    </row>
    <row r="6" spans="1:10">
      <c r="A6" s="4" t="s">
        <v>660</v>
      </c>
      <c r="H6" s="6" t="n">
        <v>6900000</v>
      </c>
    </row>
    <row r="7" spans="1:10">
      <c r="A7" s="4" t="s">
        <v>336</v>
      </c>
      <c r="H7" s="4" t="s">
        <v>337</v>
      </c>
    </row>
    <row r="8" spans="1:10">
      <c r="A8" s="4" t="s">
        <v>335</v>
      </c>
      <c r="B8" s="9" t="n">
        <v>0.1</v>
      </c>
    </row>
    <row r="9" spans="1:10">
      <c r="A9" s="4" t="s">
        <v>74</v>
      </c>
      <c r="B9" s="5" t="n">
        <v>132800000</v>
      </c>
      <c r="H9" s="5" t="n">
        <v>13343000</v>
      </c>
      <c r="I9" s="5" t="n">
        <v>13343000</v>
      </c>
      <c r="J9" s="5" t="n">
        <v>13280000</v>
      </c>
    </row>
    <row r="10" spans="1:10">
      <c r="A10" s="4" t="s">
        <v>75</v>
      </c>
      <c r="B10" s="5" t="n">
        <v>132800000</v>
      </c>
      <c r="H10" s="5" t="n">
        <v>13343000</v>
      </c>
      <c r="I10" s="5" t="n">
        <v>13343000</v>
      </c>
      <c r="J10" s="5" t="n">
        <v>13280000</v>
      </c>
    </row>
    <row r="11" spans="1:10">
      <c r="A11" s="4" t="s">
        <v>73</v>
      </c>
      <c r="B11" s="5" t="n">
        <v>200000000</v>
      </c>
      <c r="H11" s="5" t="n">
        <v>30000000</v>
      </c>
      <c r="I11" s="5" t="n">
        <v>20000000</v>
      </c>
      <c r="J11" s="5" t="n">
        <v>20000000</v>
      </c>
    </row>
    <row r="12" spans="1:10">
      <c r="A12" s="4" t="s">
        <v>661</v>
      </c>
      <c r="J12" s="5" t="n">
        <v>0</v>
      </c>
    </row>
    <row r="13" spans="1:10">
      <c r="A13" s="4" t="s">
        <v>70</v>
      </c>
      <c r="H13" s="5" t="n">
        <v>0</v>
      </c>
      <c r="I13" s="5" t="n">
        <v>0</v>
      </c>
      <c r="J13" s="5" t="n">
        <v>0</v>
      </c>
    </row>
    <row r="14" spans="1:10">
      <c r="A14" s="4" t="s">
        <v>71</v>
      </c>
      <c r="H14" s="5" t="n">
        <v>0</v>
      </c>
      <c r="I14" s="5" t="n">
        <v>0</v>
      </c>
      <c r="J14" s="5" t="n">
        <v>0</v>
      </c>
    </row>
    <row r="15" spans="1:10">
      <c r="A15" s="4" t="s">
        <v>662</v>
      </c>
      <c r="H15" s="5" t="n">
        <v>1190000</v>
      </c>
    </row>
    <row r="16" spans="1:10">
      <c r="A16" s="4" t="s">
        <v>663</v>
      </c>
      <c r="H16" s="7" t="n">
        <v>4.47</v>
      </c>
      <c r="I16" s="7" t="n">
        <v>4.07</v>
      </c>
    </row>
    <row r="17" spans="1:10">
      <c r="A17" s="4" t="s">
        <v>664</v>
      </c>
      <c r="H17" s="6" t="n">
        <v>0</v>
      </c>
      <c r="I17" s="6" t="n">
        <v>2400000</v>
      </c>
    </row>
    <row r="18" spans="1:10">
      <c r="A18" s="4" t="s">
        <v>665</v>
      </c>
      <c r="H18" s="6" t="n">
        <v>5700000</v>
      </c>
    </row>
    <row r="19" spans="1:10">
      <c r="A19" s="4" t="s">
        <v>666</v>
      </c>
      <c r="H19" s="4" t="s">
        <v>667</v>
      </c>
    </row>
    <row r="20" spans="1:10">
      <c r="A20" s="4" t="s">
        <v>668</v>
      </c>
    </row>
    <row r="21" spans="1:10">
      <c r="A21" s="3" t="s">
        <v>654</v>
      </c>
    </row>
    <row r="22" spans="1:10">
      <c r="A22" s="4" t="s">
        <v>669</v>
      </c>
      <c r="H22" s="4" t="s">
        <v>670</v>
      </c>
    </row>
    <row r="23" spans="1:10">
      <c r="A23" s="4" t="s">
        <v>671</v>
      </c>
    </row>
    <row r="24" spans="1:10">
      <c r="A24" s="3" t="s">
        <v>654</v>
      </c>
    </row>
    <row r="25" spans="1:10">
      <c r="A25" s="4" t="s">
        <v>672</v>
      </c>
      <c r="C25" s="5" t="n">
        <v>500000</v>
      </c>
      <c r="D25" s="5" t="n">
        <v>400000</v>
      </c>
      <c r="E25" s="5" t="n">
        <v>400000</v>
      </c>
      <c r="F25" s="5" t="n">
        <v>400000</v>
      </c>
      <c r="G25" s="5" t="n">
        <v>300000</v>
      </c>
    </row>
    <row r="26" spans="1:10">
      <c r="A26" s="4" t="s">
        <v>673</v>
      </c>
      <c r="H26" s="5" t="n">
        <v>300000</v>
      </c>
    </row>
    <row r="27" spans="1:10">
      <c r="A27" s="4" t="s">
        <v>662</v>
      </c>
      <c r="H27" s="5" t="n">
        <v>1200000</v>
      </c>
      <c r="I27" s="5" t="n">
        <v>2100000</v>
      </c>
    </row>
    <row r="28" spans="1:10">
      <c r="A28" s="4" t="s">
        <v>674</v>
      </c>
    </row>
    <row r="29" spans="1:10">
      <c r="A29" s="3" t="s">
        <v>654</v>
      </c>
    </row>
    <row r="30" spans="1:10">
      <c r="A30" s="4" t="s">
        <v>675</v>
      </c>
      <c r="H30" s="4" t="s">
        <v>376</v>
      </c>
    </row>
    <row r="31" spans="1:10">
      <c r="A31" s="4" t="s">
        <v>676</v>
      </c>
    </row>
    <row r="32" spans="1:10">
      <c r="A32" s="3" t="s">
        <v>654</v>
      </c>
    </row>
    <row r="33" spans="1:10">
      <c r="A33" s="4" t="s">
        <v>675</v>
      </c>
      <c r="H33" s="4" t="s">
        <v>6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77</v>
      </c>
      <c r="B1" s="2" t="s">
        <v>1</v>
      </c>
    </row>
    <row r="2" spans="1:3">
      <c r="B2" s="2" t="s">
        <v>2</v>
      </c>
      <c r="C2" s="2" t="s">
        <v>36</v>
      </c>
    </row>
    <row r="3" spans="1:3">
      <c r="A3" s="3" t="s">
        <v>654</v>
      </c>
    </row>
    <row r="4" spans="1:3">
      <c r="A4" s="4" t="s">
        <v>678</v>
      </c>
      <c r="B4" s="4" t="s">
        <v>679</v>
      </c>
      <c r="C4" s="4" t="s">
        <v>679</v>
      </c>
    </row>
    <row r="5" spans="1:3">
      <c r="A5" s="4" t="s">
        <v>352</v>
      </c>
    </row>
    <row r="6" spans="1:3">
      <c r="A6" s="3" t="s">
        <v>654</v>
      </c>
    </row>
    <row r="7" spans="1:3">
      <c r="A7" s="4" t="s">
        <v>680</v>
      </c>
      <c r="B7" s="4" t="s">
        <v>681</v>
      </c>
      <c r="C7" s="4" t="s">
        <v>682</v>
      </c>
    </row>
    <row r="8" spans="1:3">
      <c r="A8" s="4" t="s">
        <v>683</v>
      </c>
      <c r="B8" s="4" t="s">
        <v>684</v>
      </c>
      <c r="C8" s="4" t="s">
        <v>685</v>
      </c>
    </row>
    <row r="9" spans="1:3">
      <c r="A9" s="4" t="s">
        <v>686</v>
      </c>
      <c r="B9" s="4" t="s">
        <v>687</v>
      </c>
      <c r="C9" s="4" t="s">
        <v>688</v>
      </c>
    </row>
    <row r="10" spans="1:3">
      <c r="A10" s="4" t="s">
        <v>689</v>
      </c>
    </row>
    <row r="11" spans="1:3">
      <c r="A11" s="3" t="s">
        <v>654</v>
      </c>
    </row>
    <row r="12" spans="1:3">
      <c r="A12" s="4" t="s">
        <v>680</v>
      </c>
      <c r="B12" s="4" t="s">
        <v>690</v>
      </c>
      <c r="C12" s="4" t="s">
        <v>691</v>
      </c>
    </row>
    <row r="13" spans="1:3">
      <c r="A13" s="4" t="s">
        <v>683</v>
      </c>
      <c r="B13" s="4" t="s">
        <v>685</v>
      </c>
      <c r="C13" s="4" t="s">
        <v>692</v>
      </c>
    </row>
    <row r="14" spans="1:3">
      <c r="A14" s="4" t="s">
        <v>686</v>
      </c>
      <c r="B14" s="4" t="s">
        <v>693</v>
      </c>
      <c r="C14" s="4" t="s">
        <v>6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6</v>
      </c>
    </row>
    <row r="3" spans="1:3">
      <c r="A3" s="3" t="s">
        <v>696</v>
      </c>
    </row>
    <row r="4" spans="1:3">
      <c r="A4" s="4" t="s">
        <v>697</v>
      </c>
      <c r="B4" s="6" t="n">
        <v>3050</v>
      </c>
      <c r="C4" s="6" t="n">
        <v>12788</v>
      </c>
    </row>
    <row r="5" spans="1:3">
      <c r="A5" s="4" t="s">
        <v>698</v>
      </c>
    </row>
    <row r="6" spans="1:3">
      <c r="A6" s="3" t="s">
        <v>696</v>
      </c>
    </row>
    <row r="7" spans="1:3">
      <c r="A7" s="4" t="s">
        <v>699</v>
      </c>
      <c r="B7" s="5" t="n">
        <v>1092</v>
      </c>
      <c r="C7" s="5" t="n">
        <v>6902</v>
      </c>
    </row>
    <row r="8" spans="1:3">
      <c r="A8" s="4" t="s">
        <v>700</v>
      </c>
    </row>
    <row r="9" spans="1:3">
      <c r="A9" s="3" t="s">
        <v>696</v>
      </c>
    </row>
    <row r="10" spans="1:3">
      <c r="A10" s="4" t="s">
        <v>699</v>
      </c>
      <c r="B10" s="6" t="n">
        <v>1958</v>
      </c>
      <c r="C10" s="6" t="n">
        <v>58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1</v>
      </c>
      <c r="B1" s="2" t="s">
        <v>1</v>
      </c>
    </row>
    <row r="2" spans="1:3">
      <c r="B2" s="2" t="s">
        <v>2</v>
      </c>
      <c r="C2" s="2" t="s">
        <v>36</v>
      </c>
    </row>
    <row r="3" spans="1:3">
      <c r="A3" s="3" t="s">
        <v>535</v>
      </c>
    </row>
    <row r="4" spans="1:3">
      <c r="A4" s="4" t="s">
        <v>702</v>
      </c>
      <c r="B4" s="5" t="n">
        <v>1616</v>
      </c>
    </row>
    <row r="5" spans="1:3">
      <c r="A5" s="4" t="s">
        <v>662</v>
      </c>
      <c r="B5" s="5" t="n">
        <v>1190</v>
      </c>
    </row>
    <row r="6" spans="1:3">
      <c r="A6" s="4" t="s">
        <v>703</v>
      </c>
      <c r="B6" s="5" t="n">
        <v>-573</v>
      </c>
    </row>
    <row r="7" spans="1:3">
      <c r="A7" s="4" t="s">
        <v>704</v>
      </c>
      <c r="B7" s="5" t="n">
        <v>2233</v>
      </c>
      <c r="C7" s="5" t="n">
        <v>1616</v>
      </c>
    </row>
    <row r="8" spans="1:3">
      <c r="A8" s="4" t="s">
        <v>705</v>
      </c>
      <c r="B8" s="5" t="n">
        <v>2233</v>
      </c>
    </row>
    <row r="9" spans="1:3">
      <c r="A9" s="4" t="s">
        <v>706</v>
      </c>
      <c r="B9" s="5" t="n">
        <v>1049</v>
      </c>
    </row>
    <row r="10" spans="1:3">
      <c r="A10" s="4" t="s">
        <v>707</v>
      </c>
      <c r="B10" s="7" t="n">
        <v>22.07</v>
      </c>
    </row>
    <row r="11" spans="1:3">
      <c r="A11" s="4" t="s">
        <v>708</v>
      </c>
      <c r="B11" s="8" t="n">
        <v>7.6</v>
      </c>
    </row>
    <row r="12" spans="1:3">
      <c r="A12" s="4" t="s">
        <v>709</v>
      </c>
      <c r="B12" s="8" t="n">
        <v>19.72</v>
      </c>
    </row>
    <row r="13" spans="1:3">
      <c r="A13" s="4" t="s">
        <v>710</v>
      </c>
      <c r="B13" s="8" t="n">
        <v>14.97</v>
      </c>
      <c r="C13" s="7" t="n">
        <v>22.07</v>
      </c>
    </row>
    <row r="14" spans="1:3">
      <c r="A14" s="4" t="s">
        <v>711</v>
      </c>
      <c r="B14" s="8" t="n">
        <v>14.97</v>
      </c>
    </row>
    <row r="15" spans="1:3">
      <c r="A15" s="4" t="s">
        <v>712</v>
      </c>
      <c r="B15" s="7" t="n">
        <v>22.1</v>
      </c>
    </row>
    <row r="16" spans="1:3">
      <c r="A16" s="4" t="s">
        <v>713</v>
      </c>
      <c r="B16" s="4" t="s">
        <v>714</v>
      </c>
      <c r="C16" s="4" t="s">
        <v>715</v>
      </c>
    </row>
    <row r="17" spans="1:3">
      <c r="A17" s="4" t="s">
        <v>716</v>
      </c>
      <c r="B17" s="4" t="s">
        <v>714</v>
      </c>
    </row>
    <row r="18" spans="1:3">
      <c r="A18" s="4" t="s">
        <v>717</v>
      </c>
      <c r="B18" s="4" t="s">
        <v>718</v>
      </c>
    </row>
    <row r="19" spans="1:3">
      <c r="A19" s="4" t="s">
        <v>719</v>
      </c>
      <c r="C19" s="6" t="n">
        <v>600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721</v>
      </c>
      <c r="C1" s="2" t="s">
        <v>2</v>
      </c>
      <c r="D1" s="2" t="s">
        <v>36</v>
      </c>
    </row>
    <row r="2" spans="1:4">
      <c r="A2" s="3" t="s">
        <v>722</v>
      </c>
    </row>
    <row r="3" spans="1:4">
      <c r="A3" s="4" t="s">
        <v>723</v>
      </c>
      <c r="C3" s="6" t="n">
        <v>-100</v>
      </c>
      <c r="D3" s="6" t="n">
        <v>4200</v>
      </c>
    </row>
    <row r="4" spans="1:4">
      <c r="A4" s="4" t="s">
        <v>724</v>
      </c>
      <c r="D4" s="5" t="n">
        <v>300</v>
      </c>
    </row>
    <row r="5" spans="1:4">
      <c r="A5" s="4" t="s">
        <v>725</v>
      </c>
      <c r="D5" s="6" t="n">
        <v>3900</v>
      </c>
    </row>
    <row r="6" spans="1:4">
      <c r="A6" s="4" t="s">
        <v>726</v>
      </c>
      <c r="C6" s="4" t="s">
        <v>727</v>
      </c>
      <c r="D6" s="4" t="s">
        <v>728</v>
      </c>
    </row>
    <row r="7" spans="1:4">
      <c r="A7" s="4" t="s">
        <v>729</v>
      </c>
      <c r="B7" s="4" t="s">
        <v>9</v>
      </c>
    </row>
    <row r="8" spans="1:4">
      <c r="A8" s="4" t="s">
        <v>730</v>
      </c>
      <c r="D8" s="4" t="s">
        <v>731</v>
      </c>
    </row>
    <row r="9" spans="1:4">
      <c r="A9" s="4" t="s">
        <v>732</v>
      </c>
      <c r="C9" s="6" t="n">
        <v>28000</v>
      </c>
      <c r="D9" s="6" t="n">
        <v>580714</v>
      </c>
    </row>
    <row r="10" spans="1:4">
      <c r="A10" s="4" t="s">
        <v>733</v>
      </c>
      <c r="C10" s="5" t="n">
        <v>400</v>
      </c>
    </row>
    <row r="11" spans="1:4">
      <c r="A11" s="4" t="s">
        <v>734</v>
      </c>
      <c r="C11" s="5" t="n">
        <v>500</v>
      </c>
    </row>
    <row r="12" spans="1:4">
      <c r="A12" s="4" t="s">
        <v>90</v>
      </c>
      <c r="C12" s="5" t="n">
        <v>7695</v>
      </c>
      <c r="D12" s="5" t="n">
        <v>42399</v>
      </c>
    </row>
    <row r="13" spans="1:4">
      <c r="A13" s="4" t="s">
        <v>735</v>
      </c>
      <c r="C13" s="5" t="n">
        <v>7600</v>
      </c>
      <c r="D13" s="6" t="n">
        <v>46600</v>
      </c>
    </row>
    <row r="14" spans="1:4">
      <c r="A14" s="4" t="s">
        <v>736</v>
      </c>
      <c r="C14" s="6" t="n">
        <v>122500</v>
      </c>
    </row>
    <row r="15" spans="1:4">
      <c r="A15" s="4" t="s">
        <v>737</v>
      </c>
      <c r="C15" s="5" t="n">
        <v>2031</v>
      </c>
    </row>
    <row r="16" spans="1:4">
      <c r="A16" s="4" t="s">
        <v>738</v>
      </c>
    </row>
    <row r="17" spans="1:4">
      <c r="A17" s="3" t="s">
        <v>722</v>
      </c>
    </row>
    <row r="18" spans="1:4">
      <c r="A18" s="4" t="s">
        <v>739</v>
      </c>
      <c r="C18" s="6" t="n">
        <v>263900</v>
      </c>
    </row>
    <row r="19" spans="1:4">
      <c r="A19" s="4" t="s">
        <v>740</v>
      </c>
      <c r="C19" s="5" t="n">
        <v>2031</v>
      </c>
    </row>
    <row r="20" spans="1:4">
      <c r="A20" s="4" t="s">
        <v>741</v>
      </c>
    </row>
    <row r="21" spans="1:4">
      <c r="A21" s="3" t="s">
        <v>722</v>
      </c>
    </row>
    <row r="22" spans="1:4">
      <c r="A22" s="4" t="s">
        <v>742</v>
      </c>
      <c r="C22" s="6" t="n">
        <v>18900</v>
      </c>
    </row>
    <row r="23" spans="1:4">
      <c r="A23" s="4" t="s">
        <v>743</v>
      </c>
      <c r="C23" s="5" t="n">
        <v>2022</v>
      </c>
    </row>
    <row r="24" spans="1:4">
      <c r="A24" s="4" t="s">
        <v>744</v>
      </c>
      <c r="C24" s="5" t="n">
        <v>2025</v>
      </c>
    </row>
    <row r="25" spans="1:4">
      <c r="A25" s="4" t="s">
        <v>745</v>
      </c>
    </row>
    <row r="26" spans="1:4">
      <c r="A26" s="3" t="s">
        <v>722</v>
      </c>
    </row>
    <row r="27" spans="1:4">
      <c r="A27" s="4" t="s">
        <v>742</v>
      </c>
      <c r="C27" s="6" t="n">
        <v>100</v>
      </c>
    </row>
    <row r="28" spans="1:4">
      <c r="A28" s="4" t="s">
        <v>743</v>
      </c>
      <c r="C28" s="5" t="n">
        <v>2019</v>
      </c>
    </row>
    <row r="29" spans="1:4">
      <c r="A29" s="4" t="s">
        <v>746</v>
      </c>
    </row>
    <row r="30" spans="1:4">
      <c r="A30" s="3" t="s">
        <v>722</v>
      </c>
    </row>
    <row r="31" spans="1:4">
      <c r="A31" s="4" t="s">
        <v>739</v>
      </c>
      <c r="C31" s="6" t="n">
        <v>179700</v>
      </c>
    </row>
    <row r="32" spans="1:4">
      <c r="A32" s="4" t="s">
        <v>740</v>
      </c>
      <c r="C32" s="5" t="n">
        <v>2031</v>
      </c>
    </row>
    <row r="33" spans="1:4">
      <c r="A33" s="4" t="s">
        <v>747</v>
      </c>
    </row>
    <row r="34" spans="1:4">
      <c r="A34" s="3" t="s">
        <v>722</v>
      </c>
    </row>
    <row r="35" spans="1:4">
      <c r="A35" s="4" t="s">
        <v>742</v>
      </c>
      <c r="C35" s="6" t="n">
        <v>28800</v>
      </c>
    </row>
    <row r="36" spans="1:4">
      <c r="A36" s="4" t="s">
        <v>743</v>
      </c>
      <c r="C36" s="5" t="n">
        <v>2022</v>
      </c>
    </row>
    <row r="37" spans="1:4">
      <c r="A37" s="4" t="s">
        <v>744</v>
      </c>
      <c r="C37" s="5" t="n">
        <v>2025</v>
      </c>
    </row>
    <row r="38" spans="1:4">
      <c r="A38" s="4" t="s">
        <v>748</v>
      </c>
    </row>
    <row r="39" spans="1:4">
      <c r="A39" s="3" t="s">
        <v>722</v>
      </c>
    </row>
    <row r="40" spans="1:4">
      <c r="A40" s="4" t="s">
        <v>726</v>
      </c>
      <c r="C40" s="4" t="s">
        <v>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6</v>
      </c>
    </row>
    <row r="3" spans="1:3">
      <c r="A3" s="3" t="s">
        <v>216</v>
      </c>
    </row>
    <row r="4" spans="1:3">
      <c r="A4" s="4" t="s">
        <v>750</v>
      </c>
      <c r="B4" s="4" t="s">
        <v>727</v>
      </c>
      <c r="C4" s="4" t="s">
        <v>728</v>
      </c>
    </row>
    <row r="5" spans="1:3">
      <c r="A5" s="4" t="s">
        <v>751</v>
      </c>
      <c r="B5" s="4" t="s">
        <v>752</v>
      </c>
      <c r="C5" s="4" t="s">
        <v>682</v>
      </c>
    </row>
    <row r="6" spans="1:3">
      <c r="A6" s="4" t="s">
        <v>753</v>
      </c>
      <c r="B6" s="4" t="s">
        <v>754</v>
      </c>
      <c r="C6" s="4" t="s">
        <v>755</v>
      </c>
    </row>
    <row r="7" spans="1:3">
      <c r="A7" s="4" t="s">
        <v>121</v>
      </c>
      <c r="B7" s="4" t="s">
        <v>756</v>
      </c>
      <c r="C7" s="4" t="s">
        <v>757</v>
      </c>
    </row>
    <row r="8" spans="1:3">
      <c r="A8" s="4" t="s">
        <v>758</v>
      </c>
      <c r="B8" s="4" t="s">
        <v>759</v>
      </c>
      <c r="C8" s="4" t="s">
        <v>760</v>
      </c>
    </row>
    <row r="9" spans="1:3">
      <c r="A9" s="4" t="s">
        <v>761</v>
      </c>
      <c r="B9" s="4" t="s">
        <v>762</v>
      </c>
      <c r="C9" s="4" t="s">
        <v>763</v>
      </c>
    </row>
    <row r="10" spans="1:3">
      <c r="A10" s="4" t="s">
        <v>764</v>
      </c>
      <c r="C10" s="4" t="s">
        <v>765</v>
      </c>
    </row>
    <row r="11" spans="1:3">
      <c r="A11" s="4" t="s">
        <v>766</v>
      </c>
      <c r="C11" s="4" t="s">
        <v>767</v>
      </c>
    </row>
    <row r="12" spans="1:3">
      <c r="A12" s="4" t="s">
        <v>768</v>
      </c>
      <c r="B12" s="4" t="s">
        <v>769</v>
      </c>
      <c r="C12" s="4" t="s">
        <v>770</v>
      </c>
    </row>
    <row r="13" spans="1:3">
      <c r="A13" s="4" t="s">
        <v>107</v>
      </c>
      <c r="B13" s="4" t="s">
        <v>771</v>
      </c>
      <c r="C13" s="4" t="s">
        <v>7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6</v>
      </c>
      <c r="D1" s="2" t="s">
        <v>365</v>
      </c>
    </row>
    <row r="2" spans="1:4">
      <c r="A2" s="3" t="s">
        <v>774</v>
      </c>
    </row>
    <row r="3" spans="1:4">
      <c r="A3" s="4" t="s">
        <v>775</v>
      </c>
      <c r="B3" s="6" t="n">
        <v>54407</v>
      </c>
      <c r="C3" s="6" t="n">
        <v>43133</v>
      </c>
    </row>
    <row r="4" spans="1:4">
      <c r="A4" s="4" t="s">
        <v>776</v>
      </c>
      <c r="B4" s="5" t="n">
        <v>705</v>
      </c>
      <c r="C4" s="5" t="n">
        <v>847</v>
      </c>
    </row>
    <row r="5" spans="1:4">
      <c r="A5" s="4" t="s">
        <v>777</v>
      </c>
      <c r="B5" s="5" t="n">
        <v>166367</v>
      </c>
      <c r="C5" s="5" t="n">
        <v>164709</v>
      </c>
    </row>
    <row r="6" spans="1:4">
      <c r="A6" s="4" t="s">
        <v>778</v>
      </c>
      <c r="B6" s="5" t="n">
        <v>2725</v>
      </c>
      <c r="C6" s="5" t="n">
        <v>2605</v>
      </c>
    </row>
    <row r="7" spans="1:4">
      <c r="A7" s="4" t="s">
        <v>779</v>
      </c>
      <c r="B7" s="5" t="n">
        <v>6315</v>
      </c>
      <c r="C7" s="5" t="n">
        <v>5855</v>
      </c>
    </row>
    <row r="8" spans="1:4">
      <c r="A8" s="4" t="s">
        <v>780</v>
      </c>
      <c r="B8" s="5" t="n">
        <v>655</v>
      </c>
      <c r="C8" s="5" t="n">
        <v>905</v>
      </c>
    </row>
    <row r="9" spans="1:4">
      <c r="A9" s="4" t="s">
        <v>781</v>
      </c>
      <c r="B9" s="5" t="n">
        <v>2423</v>
      </c>
      <c r="C9" s="5" t="n">
        <v>2145</v>
      </c>
    </row>
    <row r="10" spans="1:4">
      <c r="A10" s="4" t="s">
        <v>782</v>
      </c>
      <c r="B10" s="5" t="n">
        <v>14881</v>
      </c>
      <c r="C10" s="5" t="n">
        <v>15868</v>
      </c>
    </row>
    <row r="11" spans="1:4">
      <c r="A11" s="4" t="s">
        <v>783</v>
      </c>
      <c r="B11" s="5" t="n">
        <v>248478</v>
      </c>
      <c r="C11" s="5" t="n">
        <v>236067</v>
      </c>
    </row>
    <row r="12" spans="1:4">
      <c r="A12" s="4" t="s">
        <v>784</v>
      </c>
      <c r="B12" s="6" t="n">
        <v>-248478</v>
      </c>
      <c r="C12" s="6" t="n">
        <v>-236067</v>
      </c>
      <c r="D12" s="6" t="n">
        <v>-4145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6</v>
      </c>
    </row>
    <row r="3" spans="1:3">
      <c r="A3" s="3" t="s">
        <v>216</v>
      </c>
    </row>
    <row r="4" spans="1:3">
      <c r="A4" s="4" t="s">
        <v>786</v>
      </c>
      <c r="B4" s="6" t="n">
        <v>236067</v>
      </c>
      <c r="C4" s="6" t="n">
        <v>414558</v>
      </c>
    </row>
    <row r="5" spans="1:3">
      <c r="A5" s="4" t="s">
        <v>787</v>
      </c>
      <c r="B5" s="5" t="n">
        <v>12411</v>
      </c>
      <c r="C5" s="5" t="n">
        <v>66801</v>
      </c>
    </row>
    <row r="6" spans="1:3">
      <c r="A6" s="4" t="s">
        <v>788</v>
      </c>
      <c r="C6" s="5" t="n">
        <v>-245292</v>
      </c>
    </row>
    <row r="7" spans="1:3">
      <c r="A7" s="4" t="s">
        <v>789</v>
      </c>
      <c r="B7" s="6" t="n">
        <v>248478</v>
      </c>
      <c r="C7" s="6" t="n">
        <v>2360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17"/>
  </cols>
  <sheetData>
    <row r="1" spans="1:5">
      <c r="A1" s="1" t="s">
        <v>790</v>
      </c>
      <c r="B1" s="2" t="s">
        <v>545</v>
      </c>
      <c r="C1" s="2" t="s">
        <v>1</v>
      </c>
    </row>
    <row r="2" spans="1:5">
      <c r="B2" s="2" t="s">
        <v>791</v>
      </c>
      <c r="C2" s="2" t="s">
        <v>792</v>
      </c>
      <c r="D2" s="2" t="s">
        <v>468</v>
      </c>
      <c r="E2" s="2" t="s">
        <v>793</v>
      </c>
    </row>
    <row r="3" spans="1:5">
      <c r="A3" s="3" t="s">
        <v>794</v>
      </c>
    </row>
    <row r="4" spans="1:5">
      <c r="A4" s="4" t="s">
        <v>795</v>
      </c>
      <c r="C4" s="4" t="s">
        <v>796</v>
      </c>
    </row>
    <row r="5" spans="1:5">
      <c r="A5" s="4" t="s">
        <v>797</v>
      </c>
      <c r="C5" s="5" t="n">
        <v>99132</v>
      </c>
    </row>
    <row r="6" spans="1:5">
      <c r="A6" s="4" t="s">
        <v>798</v>
      </c>
      <c r="C6" s="11" t="n">
        <v>9.5</v>
      </c>
    </row>
    <row r="7" spans="1:5">
      <c r="A7" s="4" t="s">
        <v>799</v>
      </c>
    </row>
    <row r="8" spans="1:5">
      <c r="A8" s="3" t="s">
        <v>794</v>
      </c>
    </row>
    <row r="9" spans="1:5">
      <c r="A9" s="4" t="s">
        <v>800</v>
      </c>
      <c r="B9" s="5" t="n">
        <v>8143</v>
      </c>
    </row>
    <row r="10" spans="1:5">
      <c r="A10" s="4" t="s">
        <v>801</v>
      </c>
      <c r="B10" s="4" t="s">
        <v>802</v>
      </c>
    </row>
    <row r="11" spans="1:5">
      <c r="A11" s="4" t="s">
        <v>803</v>
      </c>
      <c r="C11" s="9" t="n">
        <v>2.1</v>
      </c>
    </row>
    <row r="12" spans="1:5">
      <c r="A12" s="4" t="s">
        <v>804</v>
      </c>
      <c r="C12" s="11" t="n">
        <v>0.1</v>
      </c>
      <c r="D12" s="11" t="n">
        <v>3.6</v>
      </c>
    </row>
    <row r="13" spans="1:5">
      <c r="A13" s="4" t="s">
        <v>805</v>
      </c>
    </row>
    <row r="14" spans="1:5">
      <c r="A14" s="3" t="s">
        <v>794</v>
      </c>
    </row>
    <row r="15" spans="1:5">
      <c r="A15" s="4" t="s">
        <v>806</v>
      </c>
      <c r="E15" s="5" t="n">
        <v>6455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05</v>
      </c>
    </row>
    <row r="2" spans="1:2">
      <c r="A2" s="3" t="s">
        <v>219</v>
      </c>
    </row>
    <row r="3" spans="1:2">
      <c r="A3" s="4" t="s">
        <v>808</v>
      </c>
      <c r="B3" s="6" t="n">
        <v>3209</v>
      </c>
    </row>
    <row r="4" spans="1:2">
      <c r="A4" s="4" t="s">
        <v>809</v>
      </c>
      <c r="B4" s="5" t="n">
        <v>3209</v>
      </c>
    </row>
    <row r="5" spans="1:2">
      <c r="A5" s="4" t="s">
        <v>810</v>
      </c>
      <c r="B5" s="5" t="n">
        <v>2119</v>
      </c>
    </row>
    <row r="6" spans="1:2">
      <c r="A6" s="4" t="s">
        <v>811</v>
      </c>
      <c r="B6" s="5" t="n">
        <v>2119</v>
      </c>
    </row>
    <row r="7" spans="1:2">
      <c r="A7" s="4" t="s">
        <v>812</v>
      </c>
      <c r="B7" s="5" t="n">
        <v>1090</v>
      </c>
    </row>
    <row r="8" spans="1:2">
      <c r="A8" s="4" t="s">
        <v>813</v>
      </c>
      <c r="B8" s="6" t="n">
        <v>10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14</v>
      </c>
      <c r="B1" s="2" t="s">
        <v>2</v>
      </c>
      <c r="C1" s="2" t="s">
        <v>36</v>
      </c>
      <c r="D1" s="2" t="s">
        <v>644</v>
      </c>
    </row>
    <row r="2" spans="1:4">
      <c r="A2" s="3" t="s">
        <v>815</v>
      </c>
    </row>
    <row r="3" spans="1:4">
      <c r="A3" s="4" t="s">
        <v>816</v>
      </c>
      <c r="B3" s="5" t="n">
        <v>0</v>
      </c>
      <c r="C3" s="5" t="n">
        <v>0</v>
      </c>
      <c r="D3" s="5" t="n">
        <v>0</v>
      </c>
    </row>
    <row r="4" spans="1:4">
      <c r="A4" s="4" t="s">
        <v>817</v>
      </c>
    </row>
    <row r="5" spans="1:4">
      <c r="A5" s="3" t="s">
        <v>815</v>
      </c>
    </row>
    <row r="6" spans="1:4">
      <c r="A6" s="4" t="s">
        <v>818</v>
      </c>
      <c r="B6" s="4" t="s">
        <v>819</v>
      </c>
      <c r="C6" s="4" t="s">
        <v>819</v>
      </c>
    </row>
    <row r="7" spans="1:4">
      <c r="A7" s="4" t="s">
        <v>820</v>
      </c>
    </row>
    <row r="8" spans="1:4">
      <c r="A8" s="3" t="s">
        <v>815</v>
      </c>
    </row>
    <row r="9" spans="1:4">
      <c r="A9" s="4" t="s">
        <v>816</v>
      </c>
      <c r="B9" s="5" t="n">
        <v>0</v>
      </c>
      <c r="C9"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1</v>
      </c>
      <c r="B1" s="2" t="s">
        <v>1</v>
      </c>
    </row>
    <row r="2" spans="1:3">
      <c r="B2" s="2" t="s">
        <v>2</v>
      </c>
      <c r="C2" s="2" t="s">
        <v>36</v>
      </c>
    </row>
    <row r="3" spans="1:3">
      <c r="A3" s="3" t="s">
        <v>822</v>
      </c>
    </row>
    <row r="4" spans="1:3">
      <c r="A4" s="4" t="s">
        <v>823</v>
      </c>
      <c r="B4" s="11" t="n">
        <v>0.4</v>
      </c>
      <c r="C4" s="11" t="n">
        <v>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4</v>
      </c>
      <c r="B1" s="2" t="s">
        <v>384</v>
      </c>
      <c r="J1" s="2" t="s">
        <v>1</v>
      </c>
    </row>
    <row r="2" spans="1:11">
      <c r="B2" s="2" t="s">
        <v>2</v>
      </c>
      <c r="C2" s="2" t="s">
        <v>385</v>
      </c>
      <c r="D2" s="2" t="s">
        <v>825</v>
      </c>
      <c r="E2" s="2" t="s">
        <v>826</v>
      </c>
      <c r="F2" s="2" t="s">
        <v>36</v>
      </c>
      <c r="G2" s="2" t="s">
        <v>386</v>
      </c>
      <c r="H2" s="2" t="s">
        <v>387</v>
      </c>
      <c r="I2" s="2" t="s">
        <v>388</v>
      </c>
      <c r="J2" s="2" t="s">
        <v>2</v>
      </c>
      <c r="K2" s="2" t="s">
        <v>36</v>
      </c>
    </row>
    <row r="3" spans="1:11">
      <c r="A3" s="3" t="s">
        <v>228</v>
      </c>
    </row>
    <row r="4" spans="1:11">
      <c r="A4" s="4" t="s">
        <v>78</v>
      </c>
      <c r="B4" s="6" t="n">
        <v>10231</v>
      </c>
      <c r="C4" s="6" t="n">
        <v>12959</v>
      </c>
      <c r="D4" s="6" t="n">
        <v>13678</v>
      </c>
      <c r="E4" s="6" t="n">
        <v>13106</v>
      </c>
      <c r="F4" s="6" t="n">
        <v>12360</v>
      </c>
      <c r="G4" s="6" t="n">
        <v>13598</v>
      </c>
      <c r="H4" s="6" t="n">
        <v>19751</v>
      </c>
      <c r="I4" s="6" t="n">
        <v>21605</v>
      </c>
      <c r="J4" s="6" t="n">
        <v>49974</v>
      </c>
      <c r="K4" s="6" t="n">
        <v>67314</v>
      </c>
    </row>
    <row r="5" spans="1:11">
      <c r="A5" s="4" t="s">
        <v>79</v>
      </c>
      <c r="B5" s="5" t="n">
        <v>4041</v>
      </c>
      <c r="C5" s="5" t="n">
        <v>3777</v>
      </c>
      <c r="D5" s="5" t="n">
        <v>3513</v>
      </c>
      <c r="E5" s="5" t="n">
        <v>4270</v>
      </c>
      <c r="F5" s="5" t="n">
        <v>4654</v>
      </c>
      <c r="G5" s="5" t="n">
        <v>3366</v>
      </c>
      <c r="H5" s="5" t="n">
        <v>14798</v>
      </c>
      <c r="I5" s="5" t="n">
        <v>5634</v>
      </c>
      <c r="J5" s="5" t="n">
        <v>15601</v>
      </c>
      <c r="K5" s="5" t="n">
        <v>28452</v>
      </c>
    </row>
    <row r="6" spans="1:11">
      <c r="A6" s="4" t="s">
        <v>401</v>
      </c>
      <c r="J6" s="5" t="n">
        <v>1289</v>
      </c>
      <c r="K6" s="5" t="n">
        <v>9521</v>
      </c>
    </row>
    <row r="7" spans="1:11">
      <c r="A7" s="4" t="s">
        <v>91</v>
      </c>
      <c r="B7" s="5" t="n">
        <v>-12875</v>
      </c>
      <c r="C7" s="5" t="n">
        <v>-12341</v>
      </c>
      <c r="D7" s="5" t="n">
        <v>-17769</v>
      </c>
      <c r="E7" s="5" t="n">
        <v>-17782</v>
      </c>
      <c r="F7" s="5" t="n">
        <v>-11829</v>
      </c>
      <c r="G7" s="5" t="n">
        <v>-5323</v>
      </c>
      <c r="H7" s="5" t="n">
        <v>-29646</v>
      </c>
      <c r="I7" s="5" t="n">
        <v>-29206</v>
      </c>
      <c r="J7" s="5" t="n">
        <v>-60767</v>
      </c>
      <c r="K7" s="5" t="n">
        <v>-76004</v>
      </c>
    </row>
    <row r="8" spans="1:11">
      <c r="A8" s="4" t="s">
        <v>827</v>
      </c>
      <c r="B8" s="5" t="n">
        <v>3931</v>
      </c>
      <c r="C8" s="5" t="n">
        <v>16330</v>
      </c>
      <c r="F8" s="5" t="n">
        <v>-1122</v>
      </c>
      <c r="G8" s="5" t="n">
        <v>8456</v>
      </c>
      <c r="H8" s="5" t="n">
        <v>540485</v>
      </c>
      <c r="I8" s="5" t="n">
        <v>-947</v>
      </c>
      <c r="J8" s="5" t="n">
        <v>-20261</v>
      </c>
      <c r="K8" s="5" t="n">
        <v>-546872</v>
      </c>
    </row>
    <row r="9" spans="1:11">
      <c r="A9" s="4" t="s">
        <v>94</v>
      </c>
      <c r="B9" s="5" t="n">
        <v>-8944</v>
      </c>
      <c r="C9" s="5" t="n">
        <v>3989</v>
      </c>
      <c r="D9" s="5" t="n">
        <v>-17769</v>
      </c>
      <c r="E9" s="5" t="n">
        <v>-17782</v>
      </c>
      <c r="F9" s="5" t="n">
        <v>-12951</v>
      </c>
      <c r="G9" s="5" t="n">
        <v>3133</v>
      </c>
      <c r="H9" s="5" t="n">
        <v>510839</v>
      </c>
      <c r="I9" s="5" t="n">
        <v>-30153</v>
      </c>
      <c r="J9" s="5" t="n">
        <v>-40506</v>
      </c>
      <c r="K9" s="5" t="n">
        <v>470868</v>
      </c>
    </row>
    <row r="10" spans="1:11">
      <c r="A10" s="4" t="s">
        <v>96</v>
      </c>
      <c r="B10" s="6" t="n">
        <v>-8944</v>
      </c>
      <c r="C10" s="6" t="n">
        <v>3989</v>
      </c>
      <c r="D10" s="6" t="n">
        <v>-17769</v>
      </c>
      <c r="E10" s="6" t="n">
        <v>-17782</v>
      </c>
      <c r="F10" s="6" t="n">
        <v>-12951</v>
      </c>
      <c r="G10" s="6" t="n">
        <v>3102</v>
      </c>
      <c r="H10" s="6" t="n">
        <v>511563</v>
      </c>
      <c r="I10" s="6" t="n">
        <v>-29686</v>
      </c>
      <c r="J10" s="6" t="n">
        <v>-40506</v>
      </c>
      <c r="K10" s="6" t="n">
        <v>472028</v>
      </c>
    </row>
    <row r="11" spans="1:11">
      <c r="A11" s="3" t="s">
        <v>102</v>
      </c>
    </row>
    <row r="12" spans="1:11">
      <c r="A12" s="4" t="s">
        <v>91</v>
      </c>
      <c r="B12" s="7" t="n">
        <v>-0.97</v>
      </c>
      <c r="C12" s="7" t="n">
        <v>-0.92</v>
      </c>
      <c r="D12" s="7" t="n">
        <v>-1.33</v>
      </c>
      <c r="E12" s="7" t="n">
        <v>-1.33</v>
      </c>
      <c r="F12" s="7" t="n">
        <v>-0.89</v>
      </c>
      <c r="G12" s="7" t="n">
        <v>-0.4</v>
      </c>
      <c r="H12" s="7" t="n">
        <v>-2.18</v>
      </c>
      <c r="I12" s="7" t="n">
        <v>-2.2</v>
      </c>
      <c r="J12" s="7" t="n">
        <v>-4.55</v>
      </c>
      <c r="K12" s="7" t="n">
        <v>-5.66</v>
      </c>
    </row>
    <row r="13" spans="1:11">
      <c r="A13" s="4" t="s">
        <v>828</v>
      </c>
      <c r="B13" s="8" t="n">
        <v>0.3</v>
      </c>
      <c r="C13" s="8" t="n">
        <v>1.22</v>
      </c>
      <c r="F13" s="8" t="n">
        <v>-0.08</v>
      </c>
      <c r="G13" s="8" t="n">
        <v>0.64</v>
      </c>
      <c r="H13" s="8" t="n">
        <v>40.8</v>
      </c>
      <c r="I13" s="8" t="n">
        <v>-0.07000000000000001</v>
      </c>
      <c r="J13" s="8" t="n">
        <v>1.52</v>
      </c>
      <c r="K13" s="8" t="n">
        <v>41.33</v>
      </c>
    </row>
    <row r="14" spans="1:11">
      <c r="A14" s="4" t="s">
        <v>104</v>
      </c>
      <c r="B14" s="7" t="n">
        <v>-0.67</v>
      </c>
      <c r="C14" s="7" t="n">
        <v>0.3</v>
      </c>
      <c r="D14" s="7" t="n">
        <v>-1.33</v>
      </c>
      <c r="E14" s="7" t="n">
        <v>-1.33</v>
      </c>
      <c r="F14" s="7" t="n">
        <v>-0.97</v>
      </c>
      <c r="G14" s="7" t="n">
        <v>0.24</v>
      </c>
      <c r="H14" s="7" t="n">
        <v>38.62</v>
      </c>
      <c r="I14" s="7" t="n">
        <v>-2.27</v>
      </c>
      <c r="J14" s="7" t="n">
        <v>-3.03</v>
      </c>
      <c r="K14" s="7" t="n">
        <v>35.67</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7:33:00Z</dcterms:created>
  <dcterms:modified xmlns:dcterms="http://purl.org/dc/terms/" xmlns:xsi="http://www.w3.org/2001/XMLSchema-instance" xsi:type="dcterms:W3CDTF">2019-03-06T07:33:00Z</dcterms:modified>
</cp:coreProperties>
</file>